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Operat_2" sheetId="5" state="visible" r:id="rId5"/>
    <sheet xmlns:r="http://schemas.openxmlformats.org/officeDocument/2006/relationships" name="Combined Statements of Changes " sheetId="6" state="visible" r:id="rId6"/>
    <sheet xmlns:r="http://schemas.openxmlformats.org/officeDocument/2006/relationships" name="Combined Statements of Cash Flo"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ertain Risks and Concentration" sheetId="10" state="visible" r:id="rId10"/>
    <sheet xmlns:r="http://schemas.openxmlformats.org/officeDocument/2006/relationships" name="Disposal of Subsidiarie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Lease" sheetId="16" state="visible" r:id="rId16"/>
    <sheet xmlns:r="http://schemas.openxmlformats.org/officeDocument/2006/relationships" name="Borrowings" sheetId="17" state="visible" r:id="rId17"/>
    <sheet xmlns:r="http://schemas.openxmlformats.org/officeDocument/2006/relationships" name="Taxation" sheetId="18" state="visible" r:id="rId18"/>
    <sheet xmlns:r="http://schemas.openxmlformats.org/officeDocument/2006/relationships" name="Equity" sheetId="19" state="visible" r:id="rId19"/>
    <sheet xmlns:r="http://schemas.openxmlformats.org/officeDocument/2006/relationships" name="Net (Loss) Income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Principal Ac_2" sheetId="24" state="visible" r:id="rId24"/>
    <sheet xmlns:r="http://schemas.openxmlformats.org/officeDocument/2006/relationships" name="Summary of Significant Accoun_2" sheetId="25" state="visible" r:id="rId25"/>
    <sheet xmlns:r="http://schemas.openxmlformats.org/officeDocument/2006/relationships" name="Certain Risks and Concentrati_2" sheetId="26" state="visible" r:id="rId26"/>
    <sheet xmlns:r="http://schemas.openxmlformats.org/officeDocument/2006/relationships" name="Disposal of Subsidiaries (Table" sheetId="27" state="visible" r:id="rId27"/>
    <sheet xmlns:r="http://schemas.openxmlformats.org/officeDocument/2006/relationships" name="Restricted Cash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Lease (Tables)" sheetId="32" state="visible" r:id="rId32"/>
    <sheet xmlns:r="http://schemas.openxmlformats.org/officeDocument/2006/relationships" name="Borrowings (Tables)" sheetId="33" state="visible" r:id="rId33"/>
    <sheet xmlns:r="http://schemas.openxmlformats.org/officeDocument/2006/relationships" name="Taxation (Tables)" sheetId="34" state="visible" r:id="rId34"/>
    <sheet xmlns:r="http://schemas.openxmlformats.org/officeDocument/2006/relationships" name="Net (Loss) Income Per Share (Ta" sheetId="35" state="visible" r:id="rId35"/>
    <sheet xmlns:r="http://schemas.openxmlformats.org/officeDocument/2006/relationships" name="Commitments and Contingencies ("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ertain Risks and Concentrati_3" sheetId="42" state="visible" r:id="rId42"/>
    <sheet xmlns:r="http://schemas.openxmlformats.org/officeDocument/2006/relationships" name="Disposal of Subsidiaries (Detai" sheetId="43" state="visible" r:id="rId43"/>
    <sheet xmlns:r="http://schemas.openxmlformats.org/officeDocument/2006/relationships" name="Disposal of Subsidiaries (Det_2" sheetId="44" state="visible" r:id="rId44"/>
    <sheet xmlns:r="http://schemas.openxmlformats.org/officeDocument/2006/relationships" name="Restricted Cash (Details)" sheetId="45" state="visible" r:id="rId45"/>
    <sheet xmlns:r="http://schemas.openxmlformats.org/officeDocument/2006/relationships" name="Restricted Cash (Details) - Sch"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Inventories, Net (Details)" sheetId="49" state="visible" r:id="rId49"/>
    <sheet xmlns:r="http://schemas.openxmlformats.org/officeDocument/2006/relationships" name="Inventories, Net (Details) - Sc" sheetId="50" state="visible" r:id="rId50"/>
    <sheet xmlns:r="http://schemas.openxmlformats.org/officeDocument/2006/relationships" name="Inventories, Net (Details) - _2"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Lease (Details)" sheetId="54" state="visible" r:id="rId54"/>
    <sheet xmlns:r="http://schemas.openxmlformats.org/officeDocument/2006/relationships" name="Lease (Details) - Schedule of S" sheetId="55" state="visible" r:id="rId55"/>
    <sheet xmlns:r="http://schemas.openxmlformats.org/officeDocument/2006/relationships" name="Lease (Details) - Schedule of L" sheetId="56" state="visible" r:id="rId56"/>
    <sheet xmlns:r="http://schemas.openxmlformats.org/officeDocument/2006/relationships" name="Lease (Details) - Schedule of_2" sheetId="57" state="visible" r:id="rId57"/>
    <sheet xmlns:r="http://schemas.openxmlformats.org/officeDocument/2006/relationships" name="Borrowings (Details)" sheetId="58" state="visible" r:id="rId58"/>
    <sheet xmlns:r="http://schemas.openxmlformats.org/officeDocument/2006/relationships" name="Borrowings (Details) - Schedule" sheetId="59" state="visible" r:id="rId59"/>
    <sheet xmlns:r="http://schemas.openxmlformats.org/officeDocument/2006/relationships" name="Borrowings (Details) - Schedu_2" sheetId="60" state="visible" r:id="rId60"/>
    <sheet xmlns:r="http://schemas.openxmlformats.org/officeDocument/2006/relationships" name="Borrowings (Details) - Schedu_3" sheetId="61" state="visible" r:id="rId61"/>
    <sheet xmlns:r="http://schemas.openxmlformats.org/officeDocument/2006/relationships" name="Taxation (Details) - Schedule o" sheetId="62" state="visible" r:id="rId62"/>
    <sheet xmlns:r="http://schemas.openxmlformats.org/officeDocument/2006/relationships" name="Taxation (Details) - Schedule_2" sheetId="63" state="visible" r:id="rId63"/>
    <sheet xmlns:r="http://schemas.openxmlformats.org/officeDocument/2006/relationships" name="Taxation (Details) - Schedule_3" sheetId="64" state="visible" r:id="rId64"/>
    <sheet xmlns:r="http://schemas.openxmlformats.org/officeDocument/2006/relationships" name="Equity (Details)" sheetId="65" state="visible" r:id="rId65"/>
    <sheet xmlns:r="http://schemas.openxmlformats.org/officeDocument/2006/relationships" name="Net (Loss) Income Per Share (De" sheetId="66" state="visible" r:id="rId66"/>
    <sheet xmlns:r="http://schemas.openxmlformats.org/officeDocument/2006/relationships" name="Net (Loss) Income Per Share (_2" sheetId="67" state="visible" r:id="rId67"/>
    <sheet xmlns:r="http://schemas.openxmlformats.org/officeDocument/2006/relationships" name="Commitments and Contingencies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48" customWidth="1" min="2" max="2"/>
    <col width="14" customWidth="1" min="3" max="3"/>
  </cols>
  <sheetData>
    <row r="1">
      <c r="A1" s="1" t="inlineStr">
        <is>
          <t>Document And Entity Information - shares</t>
        </is>
      </c>
      <c r="B1" s="2" t="inlineStr">
        <is>
          <t>12 Months Ended</t>
        </is>
      </c>
    </row>
    <row r="2">
      <c r="B2" s="2" t="inlineStr">
        <is>
          <t>Dec. 31, 2023</t>
        </is>
      </c>
      <c r="C2" s="2" t="inlineStr">
        <is>
          <t>Apr. 30, 2024</t>
        </is>
      </c>
    </row>
    <row r="3">
      <c r="A3" s="3" t="inlineStr">
        <is>
          <t>Document Information Line Items</t>
        </is>
      </c>
      <c r="B3" s="4" t="inlineStr">
        <is>
          <t xml:space="preserve"> </t>
        </is>
      </c>
      <c r="C3" s="4" t="inlineStr">
        <is>
          <t xml:space="preserve"> </t>
        </is>
      </c>
    </row>
    <row r="4">
      <c r="A4" s="4" t="inlineStr">
        <is>
          <t>Entity Registrant Name</t>
        </is>
      </c>
      <c r="B4" s="4" t="inlineStr">
        <is>
          <t>Semilux International Ltd.</t>
        </is>
      </c>
      <c r="C4" s="4" t="inlineStr">
        <is>
          <t xml:space="preserve"> </t>
        </is>
      </c>
    </row>
    <row r="5">
      <c r="A5" s="4" t="inlineStr">
        <is>
          <t>Trading Symbol</t>
        </is>
      </c>
      <c r="B5" s="4" t="inlineStr">
        <is>
          <t>SELX</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7428354</v>
      </c>
    </row>
    <row r="9">
      <c r="A9" s="4" t="inlineStr">
        <is>
          <t>Amendment Flag</t>
        </is>
      </c>
      <c r="B9" s="4" t="inlineStr">
        <is>
          <t>false</t>
        </is>
      </c>
      <c r="C9" s="4" t="inlineStr">
        <is>
          <t xml:space="preserve"> </t>
        </is>
      </c>
    </row>
    <row r="10">
      <c r="A10" s="4" t="inlineStr">
        <is>
          <t>Entity Central Index Key</t>
        </is>
      </c>
      <c r="B10" s="4" t="inlineStr">
        <is>
          <t>0001990950</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1965</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4F., No. 32, Keya Rd., Daya Dist.</t>
        </is>
      </c>
      <c r="C28" s="4" t="inlineStr">
        <is>
          <t xml:space="preserve"> </t>
        </is>
      </c>
    </row>
    <row r="29">
      <c r="A29" s="4" t="inlineStr">
        <is>
          <t>Entity Address, Address Line Two</t>
        </is>
      </c>
      <c r="B29" s="4" t="inlineStr">
        <is>
          <t>Central Taiwan Science Park</t>
        </is>
      </c>
      <c r="C29" s="4" t="inlineStr">
        <is>
          <t xml:space="preserve"> </t>
        </is>
      </c>
    </row>
    <row r="30">
      <c r="A30" s="4" t="inlineStr">
        <is>
          <t>Entity Address, City or Town</t>
        </is>
      </c>
      <c r="B30" s="4" t="inlineStr">
        <is>
          <t>Taichung City</t>
        </is>
      </c>
      <c r="C30" s="4" t="inlineStr">
        <is>
          <t xml:space="preserve"> </t>
        </is>
      </c>
    </row>
    <row r="31">
      <c r="A31" s="4" t="inlineStr">
        <is>
          <t>Entity Address, Postal Zip Code</t>
        </is>
      </c>
      <c r="B31" s="4" t="inlineStr">
        <is>
          <t>42881</t>
        </is>
      </c>
      <c r="C31" s="4" t="inlineStr">
        <is>
          <t xml:space="preserve"> </t>
        </is>
      </c>
    </row>
    <row r="32">
      <c r="A32" s="4" t="inlineStr">
        <is>
          <t>Entity Address, Country</t>
        </is>
      </c>
      <c r="B32" s="4" t="inlineStr">
        <is>
          <t>TW</t>
        </is>
      </c>
      <c r="C32" s="4" t="inlineStr">
        <is>
          <t xml:space="preserve"> </t>
        </is>
      </c>
    </row>
    <row r="33">
      <c r="A33" s="4" t="inlineStr">
        <is>
          <t>Title of 12(b) Security</t>
        </is>
      </c>
      <c r="B33" s="4" t="inlineStr">
        <is>
          <t>Ordinary shares, par value of $0.0001 per shar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row r="36">
      <c r="A36" s="4" t="inlineStr">
        <is>
          <t>Document Financial Statement Error Correction [Flag]</t>
        </is>
      </c>
      <c r="B36" s="4" t="inlineStr">
        <is>
          <t>false</t>
        </is>
      </c>
      <c r="C36" s="4" t="inlineStr">
        <is>
          <t xml:space="preserve"> </t>
        </is>
      </c>
    </row>
    <row r="37">
      <c r="A37" s="4" t="inlineStr">
        <is>
          <t>Document Accounting Standard</t>
        </is>
      </c>
      <c r="B37" s="4" t="inlineStr">
        <is>
          <t>U.S. GAAP</t>
        </is>
      </c>
      <c r="C37" s="4" t="inlineStr">
        <is>
          <t xml:space="preserve"> </t>
        </is>
      </c>
    </row>
    <row r="38">
      <c r="A38" s="4" t="inlineStr">
        <is>
          <t>Auditor Firm ID</t>
        </is>
      </c>
      <c r="B38" s="4" t="inlineStr">
        <is>
          <t>6907</t>
        </is>
      </c>
      <c r="C38" s="4" t="inlineStr">
        <is>
          <t xml:space="preserve"> </t>
        </is>
      </c>
    </row>
    <row r="39">
      <c r="A39" s="4" t="inlineStr">
        <is>
          <t>Auditor Name</t>
        </is>
      </c>
      <c r="B39" s="4" t="inlineStr">
        <is>
          <t>Enrome LLP</t>
        </is>
      </c>
      <c r="C39" s="4" t="inlineStr">
        <is>
          <t xml:space="preserve"> </t>
        </is>
      </c>
    </row>
    <row r="40">
      <c r="A40" s="4" t="inlineStr">
        <is>
          <t>Auditor Location</t>
        </is>
      </c>
      <c r="B40" s="4" t="inlineStr">
        <is>
          <t>Singapore</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4F., No. 32, Keya Rd., Daya Dist.</t>
        </is>
      </c>
      <c r="C43" s="4" t="inlineStr">
        <is>
          <t xml:space="preserve"> </t>
        </is>
      </c>
    </row>
    <row r="44">
      <c r="A44" s="4" t="inlineStr">
        <is>
          <t>Entity Address, Address Line Two</t>
        </is>
      </c>
      <c r="B44" s="4" t="inlineStr">
        <is>
          <t>Central Taiwan Science Park</t>
        </is>
      </c>
      <c r="C44" s="4" t="inlineStr">
        <is>
          <t xml:space="preserve"> </t>
        </is>
      </c>
    </row>
    <row r="45">
      <c r="A45" s="4" t="inlineStr">
        <is>
          <t>Entity Address, City or Town</t>
        </is>
      </c>
      <c r="B45" s="4" t="inlineStr">
        <is>
          <t>Taichung City</t>
        </is>
      </c>
      <c r="C45" s="4" t="inlineStr">
        <is>
          <t xml:space="preserve"> </t>
        </is>
      </c>
    </row>
    <row r="46">
      <c r="A46" s="4" t="inlineStr">
        <is>
          <t>Entity Address, Postal Zip Code</t>
        </is>
      </c>
      <c r="B46" s="4" t="inlineStr">
        <is>
          <t>42881</t>
        </is>
      </c>
      <c r="C46" s="4" t="inlineStr">
        <is>
          <t xml:space="preserve"> </t>
        </is>
      </c>
    </row>
    <row r="47">
      <c r="A47" s="4" t="inlineStr">
        <is>
          <t>Entity Address, Country</t>
        </is>
      </c>
      <c r="B47" s="4" t="inlineStr">
        <is>
          <t>TW</t>
        </is>
      </c>
      <c r="C47" s="4" t="inlineStr">
        <is>
          <t xml:space="preserve"> </t>
        </is>
      </c>
    </row>
    <row r="48">
      <c r="A48" s="4" t="inlineStr">
        <is>
          <t>Contact Personnel Name</t>
        </is>
      </c>
      <c r="B48" s="4" t="inlineStr">
        <is>
          <t>Yung-Peng Chang</t>
        </is>
      </c>
      <c r="C48" s="4" t="inlineStr">
        <is>
          <t xml:space="preserve"> </t>
        </is>
      </c>
    </row>
    <row r="49">
      <c r="A49" s="4" t="inlineStr">
        <is>
          <t>City Area Code</t>
        </is>
      </c>
      <c r="B49" s="4" t="inlineStr">
        <is>
          <t>+886</t>
        </is>
      </c>
      <c r="C49" s="4" t="inlineStr">
        <is>
          <t xml:space="preserve"> </t>
        </is>
      </c>
    </row>
    <row r="50">
      <c r="A50" s="4" t="inlineStr">
        <is>
          <t>Local Phone Number</t>
        </is>
      </c>
      <c r="B50" s="4" t="inlineStr">
        <is>
          <t>04 2567 3281</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rtain Risks and Concentration</t>
        </is>
      </c>
      <c r="B1" s="2" t="inlineStr">
        <is>
          <t>12 Months Ended</t>
        </is>
      </c>
    </row>
    <row r="2">
      <c r="B2" s="2" t="inlineStr">
        <is>
          <t>Dec. 31, 2023</t>
        </is>
      </c>
    </row>
    <row r="3">
      <c r="A3" s="3" t="inlineStr">
        <is>
          <t>Certain Risks and Concentration [Abstract]</t>
        </is>
      </c>
      <c r="B3" s="4" t="inlineStr">
        <is>
          <t xml:space="preserve"> </t>
        </is>
      </c>
    </row>
    <row r="4">
      <c r="A4" s="4" t="inlineStr">
        <is>
          <t>Certain risks and concentration</t>
        </is>
      </c>
      <c r="B4" s="4" t="inlineStr">
        <is>
          <t>3. Certain risks and concentration The Company’s financial instruments that
potentially subject the Company to significant concentrations of credit risk consist primarily of cash, accounts receivable, net. As
of December 31, 2022 and December 31, 2023, substantially all the Company’s cash were held in major financial institutions located
in the R.O.C., which management considers to being of high credit quality. For accounts receivable, net,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top customers whose revenues individually represented
greater than 10% of the total net revenues of the Company for the years ended December 31, 2022 and 2023 were as follows:
For the years ended
2022 2023
Customer A 41.0 % 29.1 %
Customer B 15.3 % 22.8 %
Customer C 19.8 % 17.7 % Accounts receivable due from customers who represent
10% or more of the Company’s total accounts receivable were as follows:
As of December 31,
2022 2023
Customer C 24.3 % 37.5 %
Customer A 36.6 % 21.2 %
Customer D 13.0 % 18.2 %
Customer B 17.2 % 13.9 % The Company is also subject to concentration risk
from its suppliers. The top supplier whose purchases individually represented greater than 10% of the total purchases of the Company
for the years ended December 31, 2022 and 2023 was as follows:
For the years ended
2022 2023
Supplier A * 88.3 %
Supplier B 39.7 % *
Supplier C 15.7 % 2.8 %
Supplier D 10.1 % 2.5 %
* less than 10% of total purchases As of December 31, 2022 and 2023 the proportion
of account payable accounted for less than 10% of total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12 Months Ended</t>
        </is>
      </c>
    </row>
    <row r="2">
      <c r="B2" s="2" t="inlineStr">
        <is>
          <t>Dec. 31, 2023</t>
        </is>
      </c>
    </row>
    <row r="3">
      <c r="A3" s="3" t="inlineStr">
        <is>
          <t>Disposal of Subsidiaries [Abstract]</t>
        </is>
      </c>
      <c r="B3" s="4" t="inlineStr">
        <is>
          <t xml:space="preserve"> </t>
        </is>
      </c>
    </row>
    <row r="4">
      <c r="A4" s="4" t="inlineStr">
        <is>
          <t>Disposal of subsidiaries</t>
        </is>
      </c>
      <c r="B4" s="4" t="inlineStr">
        <is>
          <t xml:space="preserve">4. Disposal of subsidiaries In July 2022, the Company entered into an agreement to dispose
of all its interest in Optonomous Technologies Inc. (75.00%) (“OPI”) and Taiwan Color Optics Technologies, Ltd. (24.69%) (“TCOT”)
to a third-party individual, with net consideration of NT$0.001 and NT$100 in cash, respectively. The disposal of subsidiaries resulted
in a loss of NT$5,118 recorded in the accompanying combined statements of operations and comprehensive loss in the caption of “other
(loss) gains, net” for the year ended December 31, 2022. The disposal of OPI was not a strategic shift of
the Company’s business, while the disposal of TCOT was a strategic shift of the Company’s business. However, since TCO INC.
only controlled 24.69% of TCOT’s equity interest before disposal, and the proportion of TCOT’s total assets and revenue as
of and for the year ended December 31, 2021 accounted for less than 10% of that the Company’s, the disposal of TCOT would
not have major impact on the Company’s business. Therefore, the disposal of OPI and TCOT was not qualified as discontinued operation. The reconciliation of loss on disposal of subsidiaries
are as follows: Accumulated other comprehensive loss
As of July 1,
(unaudited)
Total consideration received NT$ 100
Net liabilities of subsidiaries attributed to the Company (3,779 )
Reversal of accumulated other comprehensive loss (1,439 )
Loss on disposal of subsidiaries NT$ 5,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3</t>
        </is>
      </c>
    </row>
    <row r="3">
      <c r="A3" s="3" t="inlineStr">
        <is>
          <t>Restricted Cash [Abstract]</t>
        </is>
      </c>
      <c r="B3" s="4" t="inlineStr">
        <is>
          <t xml:space="preserve"> </t>
        </is>
      </c>
    </row>
    <row r="4">
      <c r="A4" s="4" t="inlineStr">
        <is>
          <t>Restricted cash</t>
        </is>
      </c>
      <c r="B4" s="4" t="inlineStr">
        <is>
          <t>5. Restricted cash
As of December 31,
2022 2023
Restricted time deposits NT$ 124,683 NT$ 92,115 The amount as of December 31, 2022 and 2023 represented
time deposits placed in Chuang Hwa Bank and First Commercial Bank as collateral for obtaining short-term loans from these banks. (Note
10). The maturity date of the restricted time deposit with an interest rate of 5.2% is February 1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6. Accounts receivable, net
As of December 31,
2022 2023
Accounts receivable NT$ 6,683 NT$ 5,529
Allowance for doubtful accounts (276 ) (8 )
Accounts receivable, net NT$ 6,407 NT$ 5,521 The movements in the allowance for doubtful accounts
are as follows:
For the years ended December 31,
2021 2022 2023
Beginning balance NT$ (23 ) NT$ (23 ) NT$ (276 )
(Additions)/Reversal - (253 ) 268
Ending balance NT$ (23 ) NT$ (276 ) NT$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7. Inventories, net Inventories, net consisted of the following:
As of December 31,
2022 2023
Raw material NT$ 10,098 NT$ 9,118
Work-in-process 16,747 21,542
Finished goods 23,015 38,712
Valuation allowance (13,092 ) (21,621 )
Total NT$ 36,768 NT$ 47,751 The movements in the allowance for inventory valuation
are as follows:
For the years ended December 31,
2021 2022 2023
Beginning balance NT$ 12,755 NT$ 10,750 NT$ 13,092
Additions 1,259 4,580 10,525
Reductions (3,264 ) (2,238 ) (1,995 )
Ending balance NT$ 10,750 NT$ 13,092 NT$ 21,621 The reversal of allowance for inventory valuation
was NT$2,005 for the years ended December 31, 2021, and the allowance for inventory valuation was NT$ 2,342 and NT$ 8,530 for the years
ended December 3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8. Property and equipment, net
As of December 31,
2022 2023
Machinery equipment NT$ 106,944 NT$ 113,599
Leasehold improvements 21,541 22,044
Other equipment 10,019 10,194
Subtotal NT$ 138,504 NT$ 145,837
Less: accumulated depreciation (83,628 ) (97,867 )
Property and equipment, net NT$ 54,876 NT$ 47,970 Depreciation expenses were NT$13,966, NT$13,473
and NT$14,302 for the years ended December 31, 2021, 2022 and 2023, respectively. No impairment charge was recorded for the years
ended December 31, 2021, 2022 and 2023, respectively. NT$27,047 and NT$23,739 of property and equipment, net used as collateral for long-term
bank borrowings as of December 31, 2022 and 2023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9. Lease At the inception of a contract, the Company determines
if the arrangement is, or contains, a lease. The leases of the Company mainly consisted of land use right leasing, building leasing and
transportation leasing. A summary of supplemental information related to operating leases as of December 31, 2022 and 2023 is as follows:
As of December 31,
2022 2023
Lease right-of-use assets NT$ 48,405 NT$ 29,018
Lease right-of-use assets- accumulated amortization (42,226 ) (21,075 )
Lease right-of-use assets, net NT$ 6,179 NT$ 7,943
Lease liabilities, current NT$ 4,548 NT$ 7,943
Lease liabilities, non-current 1,325 -
Total lease liabilities NT$ 5,873 NT$ 7,943
As of December 31,
2022 2023
Amortization of right-of-use assets NT$ 11,332 NT$ 10,095
Interest expenses - 226
Remaining lease term and discount rate:
Weighted average remaining lease term (years) 2.23 0.96
Weighted average discount rate 1.20 % 1.84 % For the years ended December 31 2021, 2022 and
2023, the lease expense was as follows:
For the years ended December 31,
2021 2022 2023
Leases expense NT$ 12,749 NT$ 11,332 NT$ 10,321
Short-term lease expense - - 427
Total NT$ 12,749 NT$ 11,332 NT$ 10,748
The total future minimum lease payments of operating
lease with respect to the building and transportation as of December 31, 2023 are as follows:
Amounts
Year ended December 31,
2024 NT$ 8,007
Thereafter -
Total lease payments NT$ 8,007
Less: imputed interest (64 )
Total lease liabilities NT$ 7,943 Lease expenses were included in operating expenses in the combined
statements of operations and comprehensive loss. The cash paid during the years ended December 31, 2021, 2022 and 2023 for amount included
in the measurement of lease liabilities was NT$12,284, NT$11,704 and NT$11,6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10. Borrowings Interest expense related to borrowing was NT$1,427,
NT$2,521 and NT$2,940 for the years ended December 31, 2021, 2022 and 2023, respectively. Borrowing as of December 31, 2022 and 2023
represented the following:
As of December 31,
2022 2023
Short-term borrowings NT$ 108,370 NT$ 90,000
Long-term borrowings, current NT$ 21,067 NT$ 7,316
Long-term borrowings, non-current 47,700 43,157
Subtotal of long-term borrowings NT$ 68,767 NT$ 50,473
Total borrowings NT$ 177,137 NT$ 140,473 As of December 31, 2022, the short-term bank borrowings
consisted of collateralized loans obtained from Chuang Hwa Bank and First Commercial Bank. These loans were secured by time deposits
held in the same banks. The collateralized time deposits were categorized as restricted cash (Note 5). As of December 31, 2023, the short-term bank borrowings
were collateralized loans from Chuang Hwa Bank, backed by time deposits held within the bank. The collateralized time deposit continued
to be classified as restricted cash (Note 5). The borrowing period and interest rate range represented the following:
Nature Interest Issuance Maturity As of
Chuang Hwa Bank 1.90% November 11, 2022 November 11, 2023 NT$ 82,000
First Commercial Bank 1.75%~2.08% June 10, 2022 April 6, 2023 26,370
Total NT$ 108,370
Nature Interest Issuance Maturity As of
Chuang Hwa Bank 1.81% November 13, 2023 November 13, 2024 NT$ 82,000
E.Sun Bank 2.43% October 28, 2023 April 28, 2024 8,000
Total NT$ 90,000 The long-term bank borrowings were obtained from
Chuang Hwa Bank. The credit borrowing was secured by the Credit Guarantee Fund for Small and Medium Enterprises and the guaranteed borrowing
was guaranteed by the property and equipment of NT$27,047 and NT$ 23,739 as of December 31, 2022 and 2023, respectively (Note 8). The
borrowing period and interest rate range represented the following:
Nature Interest Issuance Maturity As of As of
Guaranteed borrowing 2.15% December 05, 2022 December 05, 2027 NT$ 15,800 NT$ 12,640
Credit borrowing 2.0%~2.1% August 21, 2020 June 29, 2026 52,967 37,833
Total NT$ 68,767 NT$ 50,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11. Taxation
For the years ended December 31,
2021 2022 2023
Income taxes expense NT$ 2,272 NT$ - NT$ -
Deferred tax (benefit) expense (974 ) 6,429 1,019
Total NT$ 1,298 NT$ 6,429 NT$ 1,019 The following is a reconciliation of the Company’s
total income tax expense to the (loss)/ income before income taxes for the years ended December 31,2021, 2022 and 2023:
For the years ended December 31,
2021 2022 2023
(Loss) income before income tax provision NT$ (29,213 ) NT$ 21,452 NT$ (62,010 )
Income tax computed at statutory tax rate (5,057 ) 2,613 (12,402 )
Non-taxable income and non-deductible expenses 349 1,353 28
Temporary differences that unrecognized deferred tax assets 4,337 - 4,121
Tax loss that unrecognized deferred tax assets 2,410 2,463 9,272
Others (741 ) - -
Income taxes expense NT$ 1,298 NT$ 6,429 NT$ 1,019 Deferred tax assets, net Deferred income taxes reflect the net tax effects
of temporary differences between the carrying amount of assets and liabilities for financial reporting purposes and the amounts used
for income tax purposes. The following table sets forth the significant
components of the deferred tax assets:
As of December 31,
2022 2023
Deferred tax assets, net
Inventory write-down NT$ 2,618 NT$ 4,121
Unrealized exchange loss (1,685 ) -
Net operating loss carried forward - 21,175
Other 13 -
Total deferred tax assets NT$ 946 NT$ 25,296
Valuation allowance - (25,296 )
Deferred tax assets, net of valuation allowance NT$ 946 NT$ -
-
Deferred tax liability:
Unrealized exchange benefit NT$ - NT$ (73 )
Total deferred tax liability NT$ - NT$ (73 ) Deferred tax assets are recognized in the combined
financial statements only to the extent that it is probable that future taxable profits will be available against which the Company can
utilize the benefits. The use of these tax losses is subject to the agreement of the tax authority and compliance with certain provisions
of the tax legislation of the place in which the Company operates. Uncertain tax positions The Company evaluates each uncertain tax position
(including the potential application of interest and penalties) based on the technical merits, and measure the unrecognized benefits
associated with the tax positions. As of December 31, 2022 and 2023, the Company did not have any significant unrecognized uncertain
tax positions.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2. Equity (a) Ordinary shares and additional paid-in
capital On July 21, 2023, Cayco entered into the several
restructuring documents with certain TCO shareholders (“TCO Reorganization”). On February 5, 2024, Cayco consummated the
TCO Reorganization with TCO, and TCO become a subsidiary of Cayco. Cayco allotted 7,936,940 Cayco ordinary shares to initial TCO shareholders
who participated in the TCO Reorganization. The transaction is accounted for as a recapitalization, TCO is determined as the predecessor
and became the Cayco’s historical financial statements, with retrospective adjustments to give effect of the recapitalization. As of December 31, 2023, issued and outstanding
ordinary shares of the Company were both 7,936,940. (b) Statutory reserve TCO INC. and its Taiwan subsidiary are required
to reserve 10% of their net profit after income tax, as determined in accordance with the Taiwan regulations. The profit arrived at must
be set off against any accumulated losses sustained by the entities in prior years, before allocation is made to the statutory reserve.
Appropriation to the statutory reserve must be made before distribution of dividends to shareholders. (c) Non-controlling interests In July 2022, the Company disposed of all its interest
in OPI. (75.00%) and TCOT (24.69%) and corresponding non-controlling interests of NT$11,228. (Note 4) In January 2024, as a result of the Reorganization
of the Company (Note 1), Cayco obtained 79.37% of the equity interests of TCO. The equity interests held by the original shareholders
of TCO who did not participate the Reorganization are recognized as non-controlling interests as if the reorganization had been completed
at the beginning of the earliest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mbined Balance Sheets $ in Thousands, $ in Thousands</t>
        </is>
      </c>
      <c r="C1" s="2" t="inlineStr">
        <is>
          <t>Dec. 31, 2023 TWD ($)</t>
        </is>
      </c>
      <c r="D1" s="2" t="inlineStr">
        <is>
          <t>Dec. 31, 2023 USD ($)</t>
        </is>
      </c>
      <c r="E1" s="2" t="inlineStr">
        <is>
          <t>Dec. 31, 2022 TW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202465</v>
      </c>
      <c r="D3" s="6" t="n">
        <v>6612</v>
      </c>
      <c r="E3" s="6" t="n">
        <v>299340</v>
      </c>
    </row>
    <row r="4">
      <c r="A4" s="4" t="inlineStr">
        <is>
          <t>Restricted cash</t>
        </is>
      </c>
      <c r="C4" s="5" t="n">
        <v>92115</v>
      </c>
      <c r="D4" s="5" t="n">
        <v>3008</v>
      </c>
      <c r="E4" s="5" t="n">
        <v>124683</v>
      </c>
    </row>
    <row r="5">
      <c r="A5" s="4" t="inlineStr">
        <is>
          <t>Accounts receivable, net</t>
        </is>
      </c>
      <c r="C5" s="5" t="n">
        <v>5521</v>
      </c>
      <c r="D5" s="5" t="n">
        <v>181</v>
      </c>
      <c r="E5" s="5" t="n">
        <v>6407</v>
      </c>
    </row>
    <row r="6">
      <c r="A6" s="4" t="inlineStr">
        <is>
          <t>Inventories, net</t>
        </is>
      </c>
      <c r="C6" s="5" t="n">
        <v>47751</v>
      </c>
      <c r="D6" s="5" t="n">
        <v>1559</v>
      </c>
      <c r="E6" s="5" t="n">
        <v>36768</v>
      </c>
    </row>
    <row r="7">
      <c r="A7" s="4" t="inlineStr">
        <is>
          <t>Prepayments and other current assets</t>
        </is>
      </c>
      <c r="C7" s="5" t="n">
        <v>6997</v>
      </c>
      <c r="D7" s="5" t="n">
        <v>229</v>
      </c>
      <c r="E7" s="5" t="n">
        <v>10235</v>
      </c>
    </row>
    <row r="8">
      <c r="A8" s="4" t="inlineStr">
        <is>
          <t>Total current assets</t>
        </is>
      </c>
      <c r="C8" s="5" t="n">
        <v>354849</v>
      </c>
      <c r="D8" s="5" t="n">
        <v>11589</v>
      </c>
      <c r="E8" s="5" t="n">
        <v>477433</v>
      </c>
    </row>
    <row r="9">
      <c r="A9" s="3" t="inlineStr">
        <is>
          <t>Non-current assets:</t>
        </is>
      </c>
      <c r="C9" s="4" t="inlineStr">
        <is>
          <t xml:space="preserve"> </t>
        </is>
      </c>
      <c r="D9" s="4" t="inlineStr">
        <is>
          <t xml:space="preserve"> </t>
        </is>
      </c>
      <c r="E9" s="4" t="inlineStr">
        <is>
          <t xml:space="preserve"> </t>
        </is>
      </c>
    </row>
    <row r="10">
      <c r="A10" s="4" t="inlineStr">
        <is>
          <t>Property and equipment, net</t>
        </is>
      </c>
      <c r="C10" s="5" t="n">
        <v>47970</v>
      </c>
      <c r="D10" s="5" t="n">
        <v>1567</v>
      </c>
      <c r="E10" s="5" t="n">
        <v>54876</v>
      </c>
    </row>
    <row r="11">
      <c r="A11" s="4" t="inlineStr">
        <is>
          <t>Right-of-use assets</t>
        </is>
      </c>
      <c r="C11" s="5" t="n">
        <v>7943</v>
      </c>
      <c r="D11" s="5" t="n">
        <v>259</v>
      </c>
      <c r="E11" s="5" t="n">
        <v>6179</v>
      </c>
    </row>
    <row r="12">
      <c r="A12" s="4" t="inlineStr">
        <is>
          <t>Deferred tax assets, net</t>
        </is>
      </c>
      <c r="C12" s="4" t="inlineStr">
        <is>
          <t xml:space="preserve"> </t>
        </is>
      </c>
      <c r="D12" s="4" t="inlineStr">
        <is>
          <t xml:space="preserve"> </t>
        </is>
      </c>
      <c r="E12" s="5" t="n">
        <v>946</v>
      </c>
    </row>
    <row r="13">
      <c r="A13" s="4" t="inlineStr">
        <is>
          <t>Other non-current assets</t>
        </is>
      </c>
      <c r="C13" s="5" t="n">
        <v>7007</v>
      </c>
      <c r="D13" s="5" t="n">
        <v>229</v>
      </c>
      <c r="E13" s="5" t="n">
        <v>7623</v>
      </c>
    </row>
    <row r="14">
      <c r="A14" s="4" t="inlineStr">
        <is>
          <t>Deferred offering costs</t>
        </is>
      </c>
      <c r="C14" s="5" t="n">
        <v>31154</v>
      </c>
      <c r="D14" s="5" t="n">
        <v>1017</v>
      </c>
      <c r="E14" s="4" t="inlineStr">
        <is>
          <t xml:space="preserve"> </t>
        </is>
      </c>
    </row>
    <row r="15">
      <c r="A15" s="4" t="inlineStr">
        <is>
          <t>Total non-current assets</t>
        </is>
      </c>
      <c r="C15" s="5" t="n">
        <v>94074</v>
      </c>
      <c r="D15" s="5" t="n">
        <v>3072</v>
      </c>
      <c r="E15" s="5" t="n">
        <v>69624</v>
      </c>
    </row>
    <row r="16">
      <c r="A16" s="4" t="inlineStr">
        <is>
          <t>TOTAL ASSETS</t>
        </is>
      </c>
      <c r="C16" s="5" t="n">
        <v>448923</v>
      </c>
      <c r="D16" s="5" t="n">
        <v>14661</v>
      </c>
      <c r="E16" s="5" t="n">
        <v>547057</v>
      </c>
    </row>
    <row r="17">
      <c r="A17" s="3" t="inlineStr">
        <is>
          <t>Current liabilities:</t>
        </is>
      </c>
      <c r="C17" s="4" t="inlineStr">
        <is>
          <t xml:space="preserve"> </t>
        </is>
      </c>
      <c r="D17" s="4" t="inlineStr">
        <is>
          <t xml:space="preserve"> </t>
        </is>
      </c>
      <c r="E17" s="4" t="inlineStr">
        <is>
          <t xml:space="preserve"> </t>
        </is>
      </c>
    </row>
    <row r="18">
      <c r="A18" s="4" t="inlineStr">
        <is>
          <t>Short-term borrowings</t>
        </is>
      </c>
      <c r="C18" s="5" t="n">
        <v>90000</v>
      </c>
      <c r="D18" s="5" t="n">
        <v>2939</v>
      </c>
      <c r="E18" s="5" t="n">
        <v>108370</v>
      </c>
    </row>
    <row r="19">
      <c r="A19" s="4" t="inlineStr">
        <is>
          <t>Accounts payable</t>
        </is>
      </c>
      <c r="C19" s="5" t="n">
        <v>127</v>
      </c>
      <c r="D19" s="5" t="n">
        <v>4</v>
      </c>
      <c r="E19" s="5" t="n">
        <v>1696</v>
      </c>
    </row>
    <row r="20">
      <c r="A20" s="4" t="inlineStr">
        <is>
          <t>Other payables</t>
        </is>
      </c>
      <c r="C20" s="5" t="n">
        <v>16893</v>
      </c>
      <c r="D20" s="5" t="n">
        <v>552</v>
      </c>
      <c r="E20" s="5" t="n">
        <v>15988</v>
      </c>
    </row>
    <row r="21">
      <c r="A21" s="4" t="inlineStr">
        <is>
          <t>Lease liabilities</t>
        </is>
      </c>
      <c r="C21" s="5" t="n">
        <v>7943</v>
      </c>
      <c r="D21" s="5" t="n">
        <v>259</v>
      </c>
      <c r="E21" s="5" t="n">
        <v>4548</v>
      </c>
    </row>
    <row r="22">
      <c r="A22" s="4" t="inlineStr">
        <is>
          <t>Long-term borrowings</t>
        </is>
      </c>
      <c r="C22" s="5" t="n">
        <v>7316</v>
      </c>
      <c r="D22" s="5" t="n">
        <v>239</v>
      </c>
      <c r="E22" s="5" t="n">
        <v>21067</v>
      </c>
    </row>
    <row r="23">
      <c r="A23" s="4" t="inlineStr">
        <is>
          <t>Other current liabilities</t>
        </is>
      </c>
      <c r="C23" s="5" t="n">
        <v>545</v>
      </c>
      <c r="D23" s="5" t="n">
        <v>18</v>
      </c>
      <c r="E23" s="5" t="n">
        <v>465</v>
      </c>
    </row>
    <row r="24">
      <c r="A24" s="4" t="inlineStr">
        <is>
          <t>Total current liabilities</t>
        </is>
      </c>
      <c r="C24" s="5" t="n">
        <v>122824</v>
      </c>
      <c r="D24" s="5" t="n">
        <v>4011</v>
      </c>
      <c r="E24" s="5" t="n">
        <v>152134</v>
      </c>
    </row>
    <row r="25">
      <c r="A25" s="3" t="inlineStr">
        <is>
          <t>Non-current liabilities:</t>
        </is>
      </c>
      <c r="C25" s="4" t="inlineStr">
        <is>
          <t xml:space="preserve"> </t>
        </is>
      </c>
      <c r="D25" s="4" t="inlineStr">
        <is>
          <t xml:space="preserve"> </t>
        </is>
      </c>
      <c r="E25" s="4" t="inlineStr">
        <is>
          <t xml:space="preserve"> </t>
        </is>
      </c>
    </row>
    <row r="26">
      <c r="A26" s="4" t="inlineStr">
        <is>
          <t>Long-term borrowings</t>
        </is>
      </c>
      <c r="C26" s="5" t="n">
        <v>43157</v>
      </c>
      <c r="D26" s="5" t="n">
        <v>1409</v>
      </c>
      <c r="E26" s="5" t="n">
        <v>47700</v>
      </c>
    </row>
    <row r="27">
      <c r="A27" s="4" t="inlineStr">
        <is>
          <t>Deferred tax liabilities</t>
        </is>
      </c>
      <c r="C27" s="5" t="n">
        <v>73</v>
      </c>
      <c r="D27" s="5" t="n">
        <v>2</v>
      </c>
      <c r="E27" s="4" t="inlineStr">
        <is>
          <t xml:space="preserve"> </t>
        </is>
      </c>
    </row>
    <row r="28">
      <c r="A28" s="4" t="inlineStr">
        <is>
          <t>Lease liabilities</t>
        </is>
      </c>
      <c r="C28" s="4" t="inlineStr">
        <is>
          <t xml:space="preserve"> </t>
        </is>
      </c>
      <c r="D28" s="4" t="inlineStr">
        <is>
          <t xml:space="preserve"> </t>
        </is>
      </c>
      <c r="E28" s="5" t="n">
        <v>1325</v>
      </c>
    </row>
    <row r="29">
      <c r="A29" s="4" t="inlineStr">
        <is>
          <t>Total non-current liabilities</t>
        </is>
      </c>
      <c r="C29" s="5" t="n">
        <v>43230</v>
      </c>
      <c r="D29" s="5" t="n">
        <v>1411</v>
      </c>
      <c r="E29" s="5" t="n">
        <v>49025</v>
      </c>
    </row>
    <row r="30">
      <c r="A30" s="4" t="inlineStr">
        <is>
          <t>TOTAL LIABILITIES</t>
        </is>
      </c>
      <c r="C30" s="5" t="n">
        <v>166054</v>
      </c>
      <c r="D30" s="5" t="n">
        <v>5422</v>
      </c>
      <c r="E30" s="5" t="n">
        <v>201159</v>
      </c>
    </row>
    <row r="31">
      <c r="A31" s="4" t="inlineStr">
        <is>
          <t>Commitments and contingencies (Note 14)</t>
        </is>
      </c>
      <c r="C31" s="4" t="inlineStr">
        <is>
          <t xml:space="preserve"> </t>
        </is>
      </c>
      <c r="D31" s="4" t="inlineStr">
        <is>
          <t xml:space="preserve"> </t>
        </is>
      </c>
      <c r="E31" s="4" t="inlineStr">
        <is>
          <t xml:space="preserve"> </t>
        </is>
      </c>
    </row>
    <row r="32">
      <c r="A32" s="3" t="inlineStr">
        <is>
          <t>SHAREHOLDERS EQUITY</t>
        </is>
      </c>
      <c r="C32" s="4" t="inlineStr">
        <is>
          <t xml:space="preserve"> </t>
        </is>
      </c>
      <c r="D32" s="4" t="inlineStr">
        <is>
          <t xml:space="preserve"> </t>
        </is>
      </c>
      <c r="E32" s="4" t="inlineStr">
        <is>
          <t xml:space="preserve"> </t>
        </is>
      </c>
    </row>
    <row r="33">
      <c r="A33" s="4" t="inlineStr">
        <is>
          <t>Ordinary shares (US$0.0001 per value, 500,000,000 shares authorized, 7,936,940 shares issued and outstanding as of December 31, 2022 and 2023) *</t>
        </is>
      </c>
      <c r="B33" s="4" t="inlineStr">
        <is>
          <t>[1]</t>
        </is>
      </c>
      <c r="C33" s="5" t="n">
        <v>68</v>
      </c>
      <c r="D33" s="5" t="n">
        <v>2</v>
      </c>
      <c r="E33" s="5" t="n">
        <v>68</v>
      </c>
    </row>
    <row r="34">
      <c r="A34" s="4" t="inlineStr">
        <is>
          <t>Additional paid-in capital</t>
        </is>
      </c>
      <c r="C34" s="5" t="n">
        <v>260164</v>
      </c>
      <c r="D34" s="5" t="n">
        <v>8497</v>
      </c>
      <c r="E34" s="5" t="n">
        <v>260164</v>
      </c>
    </row>
    <row r="35">
      <c r="A35" s="4" t="inlineStr">
        <is>
          <t>Statutory reserve</t>
        </is>
      </c>
      <c r="C35" s="5" t="n">
        <v>11077</v>
      </c>
      <c r="D35" s="5" t="n">
        <v>362</v>
      </c>
      <c r="E35" s="5" t="n">
        <v>10718</v>
      </c>
    </row>
    <row r="36">
      <c r="A36" s="4" t="inlineStr">
        <is>
          <t>Retained earnings/(accumulated deficit)</t>
        </is>
      </c>
      <c r="C36" s="5" t="n">
        <v>-46798</v>
      </c>
      <c r="D36" s="5" t="n">
        <v>-1528</v>
      </c>
      <c r="E36" s="5" t="n">
        <v>3587</v>
      </c>
    </row>
    <row r="37">
      <c r="A37" s="4" t="inlineStr">
        <is>
          <t>Total equity attributable to shareholders of the parent</t>
        </is>
      </c>
      <c r="C37" s="5" t="n">
        <v>224511</v>
      </c>
      <c r="D37" s="5" t="n">
        <v>7333</v>
      </c>
      <c r="E37" s="5" t="n">
        <v>274537</v>
      </c>
    </row>
    <row r="38">
      <c r="A38" s="4" t="inlineStr">
        <is>
          <t>Non-controlling interests</t>
        </is>
      </c>
      <c r="B38" s="4" t="inlineStr">
        <is>
          <t>[1]</t>
        </is>
      </c>
      <c r="C38" s="5" t="n">
        <v>58358</v>
      </c>
      <c r="D38" s="5" t="n">
        <v>1906</v>
      </c>
      <c r="E38" s="5" t="n">
        <v>71361</v>
      </c>
    </row>
    <row r="39">
      <c r="A39" s="4" t="inlineStr">
        <is>
          <t>TOTAL SHAREHOLDERS EQUITY</t>
        </is>
      </c>
      <c r="C39" s="5" t="n">
        <v>282869</v>
      </c>
      <c r="D39" s="5" t="n">
        <v>9239</v>
      </c>
      <c r="E39" s="5" t="n">
        <v>345898</v>
      </c>
    </row>
    <row r="40">
      <c r="A40" s="4" t="inlineStr">
        <is>
          <t>TOTAL LIABILITIES AND SHAREHOLDERS EQUITY</t>
        </is>
      </c>
      <c r="C40" s="6" t="n">
        <v>448923</v>
      </c>
      <c r="D40" s="6" t="n">
        <v>14661</v>
      </c>
      <c r="E40" s="6" t="n">
        <v>547057</v>
      </c>
    </row>
    <row r="41"/>
    <row r="42">
      <c r="A42" s="4" t="inlineStr">
        <is>
          <t>[1]The shares and per share information and non-controlling interests are presented on a retroactive basis to reflect the reorganization (Note 1)</t>
        </is>
      </c>
    </row>
  </sheetData>
  <mergeCells count="3">
    <mergeCell ref="A1:B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Dec. 31, 2023</t>
        </is>
      </c>
    </row>
    <row r="3">
      <c r="A3" s="3" t="inlineStr">
        <is>
          <t>Net (Loss) Income Per Share [Abstract]</t>
        </is>
      </c>
      <c r="B3" s="4" t="inlineStr">
        <is>
          <t xml:space="preserve"> </t>
        </is>
      </c>
    </row>
    <row r="4">
      <c r="A4" s="4" t="inlineStr">
        <is>
          <t>Net (loss) income per share</t>
        </is>
      </c>
      <c r="B4" s="4" t="inlineStr">
        <is>
          <t>13. Net (loss) income per share The following table sets forth the basic and diluted
net (loss) income per share computation and provides a reconciliation of the numerator and denominator for the years ended December 31,
2021, 2022 and 2023:
For
the years ended December 31,
2021 2022 2023
Numerator:
Net
(loss) income attributable to ordinary shareholders NT$ (11,444 ) NT$ 14,829 NT$ (50,026)
Denominator:
Weighted average number of ordinary shares outstanding-basic and diluted 7,937 7,937 7,937
Basic and diluted net (loss) income per share attributable to ordinary shareholders NT$ (1.44 ) NT$ 1.87 NT$ (6.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4. Commitments and contingencies Operating lease As of December 31, 2023, the Company entered into
lease agreements as lessee with third parties, the minimum future commitments under these agreements are as follows:
Year ending December 31, Lease
2024 NT$ 8,007
Total NT$ 8,007 Capital commitment As of December 31, 2023, the Company has no commitments. Contingencies As of December 31, 2023, the Company was not involved
in any legal or administrative proceedings that may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On February 15, 2024 (the “Closing Date”),
Cayco consummated the transaction pursuant to the Business Combination Agreement with Chenghe, and Semilux (“Merger Sub”).
(the Company and together with CayCo and Merger Sub, the “TCO Parties”), The merger was carried out in two steps:
(a) Merger Sub merged with and into Chenghe with Chenghe being
the surviving company and as a direct, wholly owned subsidiary of Merger, and Chenghe changed its name to “SEMILUX LTD.”
(b) Upon the closing of the Business Combination, trading of
Chenghe’s Class A ordinary shares and units was ceased, the separate corporate existence of Merger Sub was ceased. Following the consummation of the transaction,
Chenghe. as a wholly-owned subsidiary of the Cayco. The Company has evaluated subsequent events
through May 15, 2024, the date of issuance of the combined financial statements, and did not identify any other subsequent events
with material financial impact on the Company’s combin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mbined financial statements of the Company have been prepared in accordance with accounting principles generally accepted
in the United States of America (“U.S. GAAP”) and pursuant to the rules and regulations of the Securities and Exchange Commission
(the “SEC”). Significant accounting policies followed by the Company in the preparation of the accompanying combined financial
statements are summarized below.</t>
        </is>
      </c>
    </row>
    <row r="5">
      <c r="A5" s="4" t="inlineStr">
        <is>
          <t>Principles of combination</t>
        </is>
      </c>
      <c r="B5" s="4" t="inlineStr">
        <is>
          <t>(b) Principles of combination The
combined financial statements include the financial statements of the Company. All intercompany transactions and balances are eliminated
upon combination. For combined subsidiaries where the Company ownership in the subsidiary is less than 100%, the equity interest not
held by the Group is shown as non-controlling interests.</t>
        </is>
      </c>
    </row>
    <row r="6">
      <c r="A6" s="4" t="inlineStr">
        <is>
          <t>Use of estimates and assumptions</t>
        </is>
      </c>
      <c r="B6" s="4" t="inlineStr">
        <is>
          <t>(c) Use of estimates and assumptions The
preparation of the combined financial statements in conformity with U.S. GAAP requires management to make estimates and assumptions that
affect the reported amounts of assets and liabilities and related disclosure of contingent assets and liabilities at the balance sheet
dates, and the reported revenues and expenses during the reporting periods and disclosed in the combined financial statements and accompanying
notes. Significant
accounting estimates reflected in the Company’s combined financial statements include lower of cost and net realizable value of
inventory, recoverability of receivables, valuation of deferred tax assets, and assessment for impairment of long-lived assets, useful
lives and residual values of long-lived assets. Changes in facts and circumstances may result in revised estimates. Actual results could
differ from those estimates, and such differences may be material to the combined financial statements.</t>
        </is>
      </c>
    </row>
    <row r="7">
      <c r="A7" s="4" t="inlineStr">
        <is>
          <t>Foreign currency translation</t>
        </is>
      </c>
      <c r="B7" s="4" t="inlineStr">
        <is>
          <t xml:space="preserve">(d) Foreign currency translation The
Company’s principal country of operations is the R.O.C. The financial position and results of its operations are determined using
New Taiwan Dollars (NT$), the local currency, as the functional currency. In preparing the combined financial statements, the operating
results and financial positions of each combined entity are translated into NT$. In
preparing the financial statements of each individual combined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Such exchange
differences are recognized in profit or loss in the year in which they arise. Non-monetary items measured at fair value that are denominated
in foreign currencies are retranslated at the rates prevailing at the date when the fair value was determined. Exchange differences arising
on the retranslation of non-monetary items are included in profit or loss for the year except for exchange differences arising on the
retranslation of non-monetary items in respect of which gains and losses are recognized directly in other comprehensive income, in which
case, the exchange differences are also recognized directly in other comprehensive income. Non-monetary items that are measured in terms
of historical cost in foreign currencies are not retranslated. For
the purposes of presenting combined financial statements, both the assets and liabilities and the income and expense items of the Company’s
foreign operations are translated into NT$ using exchange rates prevailing at the end of each reporting period. Exchange differences
arising, if any, are recognized in other comprehensive income and accumulated in equity (attributed to non-controlling interests as appropriate). </t>
        </is>
      </c>
    </row>
    <row r="8">
      <c r="A8" s="4" t="inlineStr">
        <is>
          <t>Convenience translation</t>
        </is>
      </c>
      <c r="B8" s="4" t="inlineStr">
        <is>
          <t>(e) Convenience translation The Company maintains its accounts and expresses
its combined financial statements in NT$, which is the Company’s functional currency. For convenience only, U.S. dollar amounts
presented in the accompanying combined financial statements have been translated from New Taiwan dollars at the exchange rate as set
forth in the statistical release of the Federal Reserve Board of the Unites States, which was NT$30.62 to US$1.00 as of December 31,
2023. The convenience translations should not be construed as representations that the New Taiwan dollar amounts have been, could have
been, or could in the future be, converted into U.S. dollars at this or any other rate of exchange.</t>
        </is>
      </c>
    </row>
    <row r="9">
      <c r="A9" s="4" t="inlineStr">
        <is>
          <t>Cash and cash equivalents</t>
        </is>
      </c>
      <c r="B9" s="4" t="inlineStr">
        <is>
          <t>(f) Cash and cash equivalents Cash equivalents, for the purpose of meeting short-term
cash commitments, consist of highly liquid time deposits and investments that are readily convertible to known amounts of cash and which
are subject to an insignificant risk of changes in value.</t>
        </is>
      </c>
    </row>
    <row r="10">
      <c r="A10" s="4" t="inlineStr">
        <is>
          <t>Restricted cash</t>
        </is>
      </c>
      <c r="B10" s="4" t="inlineStr">
        <is>
          <t>(g) Restricted cash Cash that are restricted as to withdrawal for use
or pledged as security is reported separately as restricted cash, and that are restricted as to withdrawal or use for other than current
operations is classified as non-current. The restricted cash mainly consists of time deposits that secure the Company’s short-term
borrowings.</t>
        </is>
      </c>
    </row>
    <row r="11">
      <c r="A11" s="4" t="inlineStr">
        <is>
          <t>Accounts receivable, net</t>
        </is>
      </c>
      <c r="B11" s="4" t="inlineStr">
        <is>
          <t>(h) Accounts receivable, net Accounts receivables are recognized in the period
when the Company has delivered goods to its customers and when its right to consideration is unconditional.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3 using the modified
retrospective transition approach. ASC 326 introduces an approach based on expected losses to estimate the allowance for doubtful accounts,
which replaces the previous incurred loss impairment model. The adoption of the new standard did not have a material effect on the Company’s
combined financial statements.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t>
        </is>
      </c>
    </row>
    <row r="12">
      <c r="A12" s="4" t="inlineStr">
        <is>
          <t>Prepayment and other current assets</t>
        </is>
      </c>
      <c r="B12" s="4" t="inlineStr">
        <is>
          <t xml:space="preserve">(i) Prepayment and other current assets Prepayment and other assets represent amounts that
the Company has paid in advance of receiving benefits or services. Prepayment and other assets include amounts for prepayments to suppliers,
prepaid expenses and prepaid insurance premiums and are recognized as an expense over the general contractual period. </t>
        </is>
      </c>
    </row>
    <row r="13">
      <c r="A13" s="4" t="inlineStr">
        <is>
          <t>Inventories, net</t>
        </is>
      </c>
      <c r="B13" s="4" t="inlineStr">
        <is>
          <t>(j) Inventories, net Inventories are stated at the lower of cost or
estimated net realizable value. Costs are computed under the standard cost method, which approximates actual costs determined on the
weighted-average basis. The Company records inventory write-downs as cost of revenue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inventory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t>
        </is>
      </c>
    </row>
    <row r="14">
      <c r="A14" s="4" t="inlineStr">
        <is>
          <t>Fair value measurement</t>
        </is>
      </c>
      <c r="B14" s="4" t="inlineStr">
        <is>
          <t>(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restricted cash, prepayments and other current assets, short-term borrowings, accounts payables, other payables and other liabilities
approximates fair value because of their short-term nature.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Company uses quoted market
prices to determine the fair value of an asset or liability. If quoted market prices are not available, the Company will measure fair
value using valuation techniques that use, when possible, current market-based or independently sourced market parameters, such as interest
rates and currency rates.</t>
        </is>
      </c>
    </row>
    <row r="15">
      <c r="A15" s="4" t="inlineStr">
        <is>
          <t>Property and equipment, net</t>
        </is>
      </c>
      <c r="B15" s="4" t="inlineStr">
        <is>
          <t>(l) Property and equipment, net Property and equipment are stated at cost, net
of accumulated depreciation. Depreciation is calculated on a straight-line basis over the estimated useful lives and estimated residual
values of the related assets. The estimated useful lives of these assets are generally as follows:
Category Estimated useful life
Machinery equipment 3 – 8 years
Other equipment 3 – 8 years
Leasehold improvements Over the shorter of lease term or the estimated useful lives of the assets Repairs and maintenance costs are charged to expenses as incurred,
whereas the costs of renewals and betterment that extend the useful lives of property and equipment are capitalized as additions to the
related assets. Gains and losses from the disposal of property and equipment are the differences between the net sales proceeds and the
carrying amounts of the relevant assets and are recognized in the combined statements of operations and comprehensive loss. Construction in process records the cost of construction
work, which is not yet completed. A construction in process item is not depreciated until the asset is placed in service. Depreciation
is recorded starting at the time when assets are ready for the intended use.</t>
        </is>
      </c>
    </row>
    <row r="16">
      <c r="A16" s="4" t="inlineStr">
        <is>
          <t>Leases</t>
        </is>
      </c>
      <c r="B16" s="4" t="inlineStr">
        <is>
          <t>(m) Leases For a contract that contains a lease component
and non-lease component, the Company may elect to account for the lease and non-lease components as a single lease component. The Company as lessee The Company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lease liabilities. Leases with an initial term of 12 months or less
are short-term lease and not recognized as right-of-use assets and lease liabilities on the combined balance sheet. Right-of-use (“ROU”) assets represent
the Company’s right to use underlying assets including vehicles and production equipment for the lease term and lease liabilities
represent the Company’s obligation to make lease payments arising from the lease. At inception of a contract, the Company assesses
whether a contract is, or contains, a lease. A contract is or contains a lease if it conveys the right to control the use of an identified
asset for a peri 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lease expen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For operating lease, lease expense is recorded on
a straight-line basis over the lease term. The amortization of the right-of-use asset is calculated as the difference between the straight-line
lease expense and the interest calculated on the lease liability.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t>
        </is>
      </c>
    </row>
    <row r="17">
      <c r="A17" s="4" t="inlineStr">
        <is>
          <t>Deferred offering costs</t>
        </is>
      </c>
      <c r="B17" s="4" t="inlineStr">
        <is>
          <t>(n) Deferred offering costs Deferred offering costs consist of legal, accounting,
underwriting fees and other costs incurred through the balance sheet date that are directly related to the business combination among
Chenghe Acquisition Co., Semilux International Ltd., SEMILUX LTD., and TCO INC. These costs, together with the underwriting discounts
and commissions, will be charged to temporary equity and permanent equity upon completion of the proposed public offering. Should the
proposed public offering prove to be unsuccessful, these deferred costs, as well as additional expenses to be incurred, will be charged
to operations. For the year ended December 31 2023, the Company has incurred NT$12,480 of deferred offering costs.</t>
        </is>
      </c>
    </row>
    <row r="18">
      <c r="A18" s="4" t="inlineStr">
        <is>
          <t>Impairment of long-lived assets</t>
        </is>
      </c>
      <c r="B18" s="4" t="inlineStr">
        <is>
          <t>(o)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December 31, 2021, 2022 and 2023.</t>
        </is>
      </c>
    </row>
    <row r="19">
      <c r="A19" s="4" t="inlineStr">
        <is>
          <t>Borrowings</t>
        </is>
      </c>
      <c r="B19" s="4" t="inlineStr">
        <is>
          <t>(p) Borrowings Borrowings comprise long-term and short-term bank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t>
        </is>
      </c>
    </row>
    <row r="20">
      <c r="A20" s="4" t="inlineStr">
        <is>
          <t>Revenue recognition</t>
        </is>
      </c>
      <c r="B20" s="4" t="inlineStr">
        <is>
          <t>(q) Revenue recognition Revenue is recognized based on the requirements
of ASC Topic 606 when control of the promised goods or services is transferred to the customers in an amount that reflects the consideration
the Company expects to be entitled to receive in exchange for those goods or services. Revenue is recognized when the following five-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following table identifies the disaggregation
of the Company’s revenue for the years ended December 31, 2021, 2022 and 2023:
For the years ended December 31,
2021 2022 2023
Sale of laser diode modules and related components NT$ 124,816 NT$ 97,587 NT$ 32,684
Others 1,317 4,851 156
Total NT$ 1 26,133 NT$ 102,438 NT$ 32,840
For the years ended December 31,
2021 2022 2023
Taiwan NT$ 4,521 NT$ 10,006 NT$ 1,659
Mainland China 105,432 75,246 20,515
Germany 12,979 14,926 7,488
Others 3,201 2,260 3,178
Total NT$ 126,133 NT$ 102,438 NT$ 32,840 The Company mainly engages in the manufacturing
and sale of laser diode modules and related components. The consideration is fixed and the revenue is recognized at a point in time when
the Company satisfies the performance obligation by transferring promised product to a customer upon acceptance by customers. Contract assets and liabilities The Company applies the practical expedient in
Topic 606 that permits the recognition of incremental costs of obtaining contracts as an expense when incurred if the amortization
period of such costs is one year or less. These costs are included in cost of revenues if any. Payment terms are established on the Company’s
pre-established credit requirements based upon an evaluation of customers’ credit. the Company had no other material contract assets,
contract liabilities or deferred contract costs recorded on its combined balance sheets as of December 31, 2022 and 2023.</t>
        </is>
      </c>
    </row>
    <row r="21">
      <c r="A21" s="4" t="inlineStr">
        <is>
          <t>Cost of revenue</t>
        </is>
      </c>
      <c r="B21" s="4" t="inlineStr">
        <is>
          <t>(r) Cost of revenue Cost of revenue consists primarily of cost of products,
labor cost, depreciation, maintenance, and other overhead expenses.</t>
        </is>
      </c>
    </row>
    <row r="22">
      <c r="A22" s="4" t="inlineStr">
        <is>
          <t>Research and development expenses</t>
        </is>
      </c>
      <c r="B22" s="4" t="inlineStr">
        <is>
          <t xml:space="preserve">(s) Research and development expenses Research and development costs include personnel-related
expenses associated with the Company’s engineering personnel responsible for the design, development and testing of its products.
Such costs related to product development are included in research and development expense until the technological feasibility is reached,
which is generally shortly before the products are released to production. Research and development costs are charged to the combined
statements of operations as incurred. </t>
        </is>
      </c>
    </row>
    <row r="23">
      <c r="A23" s="4" t="inlineStr">
        <is>
          <t>Taxation</t>
        </is>
      </c>
      <c r="B23" s="4" t="inlineStr">
        <is>
          <t>(t) Taxation The Company accounts for income taxes under ASC 740.
Deferred tax assets and liabilities are recognized for the future tax consequences attributable to differences between the combin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Company offset
deferred tax assets and liabilities within a jurisdiction. The provisions of ASC 740-10-25, “Accounting
for Uncertainty in Income Taxes,” prescribe a more-likely-than-not threshold for combin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Company did not accrue any liability, interest
or penalties related to uncertain tax positions in its provision for income taxes line of its combined statements of (loss) income for
the years ended December 31, 2021, 2022 and 2023, respectively. The Company does not expect that its assessment
regarding unrecognized tax positions will materially change over the next 12 months.</t>
        </is>
      </c>
    </row>
    <row r="24">
      <c r="A24" s="4" t="inlineStr">
        <is>
          <t>Government subsidies</t>
        </is>
      </c>
      <c r="B24" s="4" t="inlineStr">
        <is>
          <t>(u) Government subsidies Government subsidies are recognized as other income
when received and all the conditions for their receipt have been met. The government subsidies were paid by cash and have no defined
rules and regulations to govern the criteria necessary for the Company to enjoy the benefits.</t>
        </is>
      </c>
    </row>
    <row r="25">
      <c r="A25" s="4" t="inlineStr">
        <is>
          <t>Non-controlling Interest</t>
        </is>
      </c>
      <c r="B25" s="4" t="inlineStr">
        <is>
          <t>(v)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mbined balance sheets and net (loss)/income and other comprehensive
loss attributable to non-controlling shareholders are presented as a separate component on the combined statements of operations.</t>
        </is>
      </c>
    </row>
    <row r="26">
      <c r="A26" s="4" t="inlineStr">
        <is>
          <t>(Loss) income per share</t>
        </is>
      </c>
      <c r="B26" s="4" t="inlineStr">
        <is>
          <t xml:space="preserve">(w) (Loss) income per share The Company computes basic (loss)/income per share
in accordance with ASC Topic 260, “Earnings per Share” by dividing the net loss attributable to ordinary shareholders
by the weighted average number of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share options using the treasury stock method. Ordinary equivalent shares are not included
in the denominator of the diluted loss per share calculation when inclusion of such share would be anti-dilutive. </t>
        </is>
      </c>
    </row>
    <row r="27">
      <c r="A27" s="4" t="inlineStr">
        <is>
          <t>Recently issued accounting pronouncements</t>
        </is>
      </c>
      <c r="B27" s="4" t="inlineStr">
        <is>
          <t>(x) 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will adopt ASU 2023-01 from January 1, 2024. The Company expects the impact of adoption of this ASU to be immaterial to its
financial statements. In November 2023, the FASB issued ASU 2023-07,
Segment Reporting (Topic 280): Improvements to Reportable Segment Disclosures,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The amendments are effective for the Company’s annual periods
beginning January 1, 2024, and interim periods beginning January 1, 2025, with early adoption permitted, and will be applied retrospectively
to all prior periods presented in the financial statements. The Company is currently evaluating the impact of the adoption of this standard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of the adoption of this standard to determine
its impact on the Company’s disclosures. Other accounting standards that have been issued
by FASB that do not require adoption until a future date are not expected to have a material impact on the combined financial statements
upon adoption. The Company does not discuss recent standards that are not anticipated to have an impact on or are unrelated to its combined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Major Subsidiaries</t>
        </is>
      </c>
      <c r="B4" s="4" t="inlineStr">
        <is>
          <t>As
of March [ ], 2024, the issuance date of the financial statements, the details of the Company’s major subsidiaries are as follows.:
Entity Date of Incorporation Place of Incorporation % of Ownership Major business activities
Taiwan Color Optics Inc October 19, 1999 Taiwan 100 % Sales of laser module and its components
Semilux Ltd. May 10, 2023 Cayman Islands 100 % Investment Hol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Plant and Equipment Under Estimated Useful Life</t>
        </is>
      </c>
      <c r="B4" s="4" t="inlineStr">
        <is>
          <t>The estimated useful lives of these assets are generally as follows:
Category Estimated useful life
Machinery equipment 3 – 8 years
Other equipment 3 – 8 years
Leasehold improvements Over the shorter of lease term or the estimated useful lives of the assets</t>
        </is>
      </c>
    </row>
    <row r="5">
      <c r="A5" s="4" t="inlineStr">
        <is>
          <t>Schedule of Disafratueon of Revenue</t>
        </is>
      </c>
      <c r="B5" s="4" t="inlineStr">
        <is>
          <t xml:space="preserve">The following table identifies the disaggregation
of the Company’s revenue for the years ended December 31, 2021, 2022 and 2023:
For the years ended December 31,
2021 2022 2023
Sale of laser diode modules and related components NT$ 124,816 NT$ 97,587 NT$ 32,684
Others 1,317 4,851 156
Total NT$ 1 26,133 NT$ 102,438 NT$ 32,840
For the years ended December 31,
2021 2022 2023
Taiwan NT$ 4,521 NT$ 10,006 NT$ 1,659
Mainland China 105,432 75,246 20,515
Germany 12,979 14,926 7,488
Others 3,201 2,260 3,178
Total NT$ 126,133 NT$ 102,438 NT$ 32,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Risks and Concentration (Tables)</t>
        </is>
      </c>
      <c r="B1" s="2" t="inlineStr">
        <is>
          <t>12 Months Ended</t>
        </is>
      </c>
    </row>
    <row r="2">
      <c r="B2" s="2" t="inlineStr">
        <is>
          <t>Dec. 31, 2023</t>
        </is>
      </c>
    </row>
    <row r="3">
      <c r="A3" s="3" t="inlineStr">
        <is>
          <t>Certain Risks and Concentration [Abstract]</t>
        </is>
      </c>
      <c r="B3" s="4" t="inlineStr">
        <is>
          <t xml:space="preserve"> </t>
        </is>
      </c>
    </row>
    <row r="4">
      <c r="A4" s="4" t="inlineStr">
        <is>
          <t>Schedule of Certain Risks and Concentration</t>
        </is>
      </c>
      <c r="B4" s="4" t="inlineStr">
        <is>
          <t>The top customers whose revenues individually represented
greater than 10% of the total net revenues of the Company for the years ended December 31, 2022 and 2023 were as follows:
For the years ended
2022 2023
Customer A 41.0 % 29.1 %
Customer B 15.3 % 22.8 %
Customer C 19.8 % 17.7 %
As of December 31,
2022 2023
Customer C 24.3 % 37.5 %
Customer A 36.6 % 21.2 %
Customer D 13.0 % 18.2 %
Customer B 17.2 % 13.9 %
For the years ended
2022 2023
Supplier A * 88.3 %
Supplier B 39.7 % *
Supplier C 15.7 % 2.8 %
Supplier D 10.1 % 2.5 %
* less than 10% of total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posal of Subsidiaries (Tables)</t>
        </is>
      </c>
      <c r="B1" s="2" t="inlineStr">
        <is>
          <t>12 Months Ended</t>
        </is>
      </c>
    </row>
    <row r="2">
      <c r="B2" s="2" t="inlineStr">
        <is>
          <t>Dec. 31, 2023</t>
        </is>
      </c>
    </row>
    <row r="3">
      <c r="A3" s="3" t="inlineStr">
        <is>
          <t>Disposal of Subsidiaries [Abstract]</t>
        </is>
      </c>
      <c r="B3" s="4" t="inlineStr">
        <is>
          <t xml:space="preserve"> </t>
        </is>
      </c>
    </row>
    <row r="4">
      <c r="A4" s="4" t="inlineStr">
        <is>
          <t>Schedule of Accumulated Other Comprehensive Loss</t>
        </is>
      </c>
      <c r="B4" s="4" t="inlineStr">
        <is>
          <t xml:space="preserve">The reconciliation of loss on disposal of subsidiaries
are as follows: Accumulated other comprehensive loss
As of July 1,
(unaudited)
Total consideration received NT$ 100
Net liabilities of subsidiaries attributed to the Company (3,779 )
Reversal of accumulated other comprehensive loss (1,439 )
Loss on disposal of subsidiaries NT$ 5,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8" customWidth="1" min="2" max="2"/>
  </cols>
  <sheetData>
    <row r="1">
      <c r="A1" s="1" t="inlineStr">
        <is>
          <t>Restricted Cash (Tables)</t>
        </is>
      </c>
      <c r="B1" s="2" t="inlineStr">
        <is>
          <t>12 Months Ended</t>
        </is>
      </c>
    </row>
    <row r="2">
      <c r="B2" s="2" t="inlineStr">
        <is>
          <t>Dec. 31, 2023</t>
        </is>
      </c>
    </row>
    <row r="3">
      <c r="A3" s="3" t="inlineStr">
        <is>
          <t>Restricted Cash [Abstract]</t>
        </is>
      </c>
      <c r="B3" s="4" t="inlineStr">
        <is>
          <t xml:space="preserve"> </t>
        </is>
      </c>
    </row>
    <row r="4">
      <c r="A4" s="4" t="inlineStr">
        <is>
          <t>Schedule of Restricted Cash</t>
        </is>
      </c>
      <c r="B4" s="4" t="inlineStr">
        <is>
          <t xml:space="preserve">As of December 31,
2022 2023
Restricted time deposits NT$ 124,683 NT$ 92,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s of December 31,
2022 2023
Accounts receivable NT$ 6,683 NT$ 5,529
Allowance for doubtful accounts (276 ) (8 )
Accounts receivable, net NT$ 6,407 NT$ 5,521 </t>
        </is>
      </c>
    </row>
    <row r="5">
      <c r="A5" s="4" t="inlineStr">
        <is>
          <t>Schedule of Allowance for Doubtful Accounts</t>
        </is>
      </c>
      <c r="B5" s="4" t="inlineStr">
        <is>
          <t>The movements in the allowance for doubtful accounts
are as follows:
For the years ended December 31,
2021 2022 2023
Beginning balance NT$ (23 ) NT$ (23 ) NT$ (276 )
(Additions)/Reversal - (253 ) 268
Ending balance NT$ (23 ) NT$ (276 ) NT$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bin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500000000</v>
      </c>
      <c r="D4" s="5" t="n">
        <v>500000000</v>
      </c>
    </row>
    <row r="5">
      <c r="A5" s="4" t="inlineStr">
        <is>
          <t>Ordinary shares, shares issued</t>
        </is>
      </c>
      <c r="B5" s="4" t="inlineStr">
        <is>
          <t>[1]</t>
        </is>
      </c>
      <c r="C5" s="5" t="n">
        <v>7936940</v>
      </c>
      <c r="D5" s="5" t="n">
        <v>7936940</v>
      </c>
    </row>
    <row r="6">
      <c r="A6" s="4" t="inlineStr">
        <is>
          <t>Ordinary shares, shares outstanding</t>
        </is>
      </c>
      <c r="B6" s="4" t="inlineStr">
        <is>
          <t>[1]</t>
        </is>
      </c>
      <c r="C6" s="5" t="n">
        <v>7936940</v>
      </c>
      <c r="D6" s="5" t="n">
        <v>7936940</v>
      </c>
    </row>
    <row r="7"/>
    <row r="8">
      <c r="A8" s="4" t="inlineStr">
        <is>
          <t>[1]The shares and per share information and non-controlling interests are presented on a retroactive basis to reflect the reorganization (Note 1)</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 Net</t>
        </is>
      </c>
      <c r="B4" s="4" t="inlineStr">
        <is>
          <t xml:space="preserve">Inventories, net consisted of the following:
As of December 31,
2022 2023
Raw material NT$ 10,098 NT$ 9,118
Work-in-process 16,747 21,542
Finished goods 23,015 38,712
Valuation allowance (13,092 ) (21,621 )
Total NT$ 36,768 NT$ 47,751 </t>
        </is>
      </c>
    </row>
    <row r="5">
      <c r="A5" s="4" t="inlineStr">
        <is>
          <t>Schedule of Allowance for Inventory Valuation</t>
        </is>
      </c>
      <c r="B5" s="4" t="inlineStr">
        <is>
          <t xml:space="preserve">The movements in the allowance for inventory valuation
are as follows:
For the years ended December 31,
2021 2022 2023
Beginning balance NT$ 12,755 NT$ 10,750 NT$ 13,092
Additions 1,259 4,580 10,525
Reductions (3,264 ) (2,238 ) (1,995 )
Ending balance NT$ 10,750 NT$ 13,092 NT$ 21,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As of December 31,
2022 2023
Machinery equipment NT$ 106,944 NT$ 113,599
Leasehold improvements 21,541 22,044
Other equipment 10,019 10,194
Subtotal NT$ 138,504 NT$ 145,837
Less: accumulated depreciation (83,628 ) (97,867 )
Property and equipment, net NT$ 54,876 NT$ 47,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Supplemental Information Related to Operating Leases</t>
        </is>
      </c>
      <c r="B4" s="4" t="inlineStr">
        <is>
          <t xml:space="preserve">A summary of supplemental information related to operating leases as of December 31, 2022 and 2023 is as follows:
As of December 31,
2022 2023
Lease right-of-use assets NT$ 48,405 NT$ 29,018
Lease right-of-use assets- accumulated amortization (42,226 ) (21,075 )
Lease right-of-use assets, net NT$ 6,179 NT$ 7,943
Lease liabilities, current NT$ 4,548 NT$ 7,943
Lease liabilities, non-current 1,325 -
Total lease liabilities NT$ 5,873 NT$ 7,943
As of December 31,
2022 2023
Amortization of right-of-use assets NT$ 11,332 NT$ 10,095
Interest expenses - 226
Remaining lease term and discount rate:
Weighted average remaining lease term (years) 2.23 0.96
Weighted average discount rate 1.20 % 1.84 % </t>
        </is>
      </c>
    </row>
    <row r="5">
      <c r="A5" s="4" t="inlineStr">
        <is>
          <t>Schedule of Lease Expense</t>
        </is>
      </c>
      <c r="B5" s="4" t="inlineStr">
        <is>
          <t>For the years ended December 31 2021, 2022 and
2023, the lease expense was as follows:
For the years ended December 31,
2021 2022 2023
Leases expense NT$ 12,749 NT$ 11,332 NT$ 10,321
Short-term lease expense - - 427
Total NT$ 12,749 NT$ 11,332 NT$ 10,748</t>
        </is>
      </c>
    </row>
    <row r="6">
      <c r="A6" s="4" t="inlineStr">
        <is>
          <t>Schedule of Lease Payments of Operating Lease</t>
        </is>
      </c>
      <c r="B6" s="4" t="inlineStr">
        <is>
          <t xml:space="preserve">The total future minimum lease payments of operating
lease with respect to the building and transportation as of December 31, 2023 are as follows:
Amounts
Year ended December 31,
2024 NT$ 8,007
Thereafter -
Total lease payments NT$ 8,007
Less: imputed interest (64 )
Total lease liabilities NT$ 7,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Borrowing</t>
        </is>
      </c>
      <c r="B4" s="4" t="inlineStr">
        <is>
          <t xml:space="preserve">Borrowing as of December 31, 2022 and 2023
represented the following:
As of December 31,
2022 2023
Short-term borrowings NT$ 108,370 NT$ 90,000
Long-term borrowings, current NT$ 21,067 NT$ 7,316
Long-term borrowings, non-current 47,700 43,157
Subtotal of long-term borrowings NT$ 68,767 NT$ 50,473
Total borrowings NT$ 177,137 NT$ 140,473 </t>
        </is>
      </c>
    </row>
    <row r="5">
      <c r="A5" s="4" t="inlineStr">
        <is>
          <t>Schedule of Long Term Bank Borrowing</t>
        </is>
      </c>
      <c r="B5" s="4" t="inlineStr">
        <is>
          <t xml:space="preserve">The borrowing period and interest rate range represented the following:
Nature Interest Issuance Maturity As of
Chuang Hwa Bank 1.90% November 11, 2022 November 11, 2023 NT$ 82,000
First Commercial Bank 1.75%~2.08% June 10, 2022 April 6, 2023 26,370
Total NT$ 108,370
Nature Interest Issuance Maturity As of
Chuang Hwa Bank 1.81% November 13, 2023 November 13, 2024 NT$ 82,000
E.Sun Bank 2.43% October 28, 2023 April 28, 2024 8,000
Total NT$ 90,000 </t>
        </is>
      </c>
    </row>
    <row r="6">
      <c r="A6" s="4" t="inlineStr">
        <is>
          <t>Schedule of Long Term Bank Borrowing</t>
        </is>
      </c>
      <c r="B6" s="4" t="inlineStr">
        <is>
          <t xml:space="preserve">The
borrowing period and interest rate range represented the following:
Nature Interest Issuance Maturity As of As of
Guaranteed borrowing 2.15% December 05, 2022 December 05, 2027 NT$ 15,800 NT$ 12,640
Credit borrowing 2.0%~2.1% August 21, 2020 June 29, 2026 52,967 37,833
Total NT$ 68,767 NT$ 50,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Taxation</t>
        </is>
      </c>
      <c r="B4" s="4" t="inlineStr">
        <is>
          <t xml:space="preserve">For the years ended December 31,
2021 2022 2023
Income taxes expense NT$ 2,272 NT$ - NT$ -
Deferred tax (benefit) expense (974 ) 6,429 1,019
Total NT$ 1,298 NT$ 6,429 NT$ 1,019 </t>
        </is>
      </c>
    </row>
    <row r="5">
      <c r="A5" s="4" t="inlineStr">
        <is>
          <t>Schedule of Reconciliation of the Company's Total Income Tax Expense</t>
        </is>
      </c>
      <c r="B5" s="4" t="inlineStr">
        <is>
          <t xml:space="preserve">The following is a reconciliation of the Company’s
total income tax expense to the (loss)/ income before income taxes for the years ended December 31,2021, 2022 and 2023:
For the years ended December 31,
2021 2022 2023
(Loss) income before income tax provision NT$ (29,213 ) NT$ 21,452 NT$ (62,010 )
Income tax computed at statutory tax rate (5,057 ) 2,613 (12,402 )
Non-taxable income and non-deductible expenses 349 1,353 28
Temporary differences that unrecognized deferred tax assets 4,337 - 4,121
Tax loss that unrecognized deferred tax assets 2,410 2,463 9,272
Others (741 ) - -
Income taxes expense NT$ 1,298 NT$ 6,429 NT$ 1,019 </t>
        </is>
      </c>
    </row>
    <row r="6">
      <c r="A6" s="4" t="inlineStr">
        <is>
          <t>Schedule of Deferred Tax Assets</t>
        </is>
      </c>
      <c r="B6" s="4" t="inlineStr">
        <is>
          <t xml:space="preserve">The following table sets forth the significant
components of the deferred tax assets:
As of December 31,
2022 2023
Deferred tax assets, net
Inventory write-down NT$ 2,618 NT$ 4,121
Unrealized exchange loss (1,685 ) -
Net operating loss carried forward - 21,175
Other 13 -
Total deferred tax assets NT$ 946 NT$ 25,296
Valuation allowance - (25,296 )
Deferred tax assets, net of valuation allowance NT$ 946 NT$ -
-
Deferred tax liability:
Unrealized exchange benefit NT$ - NT$ (73 )
Total deferred tax liability NT$ - NT$ (7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Dec. 31, 2023</t>
        </is>
      </c>
    </row>
    <row r="3">
      <c r="A3" s="3" t="inlineStr">
        <is>
          <t>Net (Loss) Income Per Share [Abstract]</t>
        </is>
      </c>
      <c r="B3" s="4" t="inlineStr">
        <is>
          <t xml:space="preserve"> </t>
        </is>
      </c>
    </row>
    <row r="4">
      <c r="A4" s="4" t="inlineStr">
        <is>
          <t>Schedule of Basic and Diluted Net (Loss) Income Per Share</t>
        </is>
      </c>
      <c r="B4" s="4" t="inlineStr">
        <is>
          <t>The following table sets forth the basic and diluted
net (loss) income per share computation and provides a reconciliation of the numerator and denominator for the years ended December 31,
2021, 2022 and 2023:
For
the years ended December 31,
2021 2022 2023
Numerator:
Net
(loss) income attributable to ordinary shareholders NT$ (11,444 ) NT$ 14,829 NT$ (50,026)
Denominator:
Weighted average number of ordinary shares outstanding-basic and diluted 7,937 7,937 7,937
Basic and diluted net (loss) income per share attributable to ordinary shareholders NT$ (1.44 ) NT$ 1.87 NT$ (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Minimum Future Commitments</t>
        </is>
      </c>
      <c r="B4" s="4" t="inlineStr">
        <is>
          <t xml:space="preserve">As of December 31, 2023, the Company entered into
lease agreements as lessee with third parties, the minimum future commitments under these agreements are as follows:
Year ending December 31, Lease
2024 NT$ 8,007
Total NT$ 8,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Details) - Taiwan Color Optics, Inc. [Member]</t>
        </is>
      </c>
      <c r="B1" s="2" t="inlineStr">
        <is>
          <t>12 Months Ended</t>
        </is>
      </c>
    </row>
    <row r="2">
      <c r="B2" s="2" t="inlineStr">
        <is>
          <t>Dec. 31, 2023 shares</t>
        </is>
      </c>
    </row>
    <row r="3">
      <c r="A3" s="3" t="inlineStr">
        <is>
          <t>Organization and Principal Activities [Line Items]</t>
        </is>
      </c>
      <c r="B3" s="4" t="inlineStr">
        <is>
          <t xml:space="preserve"> </t>
        </is>
      </c>
    </row>
    <row r="4">
      <c r="A4" s="4" t="inlineStr">
        <is>
          <t>Equity interests percentage</t>
        </is>
      </c>
      <c r="B4" s="10" t="n">
        <v>0.7937</v>
      </c>
    </row>
    <row r="5">
      <c r="A5" s="4" t="inlineStr">
        <is>
          <t>Allotted ordinary shares</t>
        </is>
      </c>
      <c r="B5" s="5" t="n">
        <v>79369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1" customWidth="1" min="2" max="2"/>
  </cols>
  <sheetData>
    <row r="1">
      <c r="A1" s="1" t="inlineStr">
        <is>
          <t>Organization and Principal Activities (Details) - Schedule of Major Subsidiaries</t>
        </is>
      </c>
      <c r="B1" s="2" t="inlineStr">
        <is>
          <t>12 Months Ended</t>
        </is>
      </c>
    </row>
    <row r="2">
      <c r="B2" s="2" t="inlineStr">
        <is>
          <t>Dec. 31, 2023</t>
        </is>
      </c>
    </row>
    <row r="3">
      <c r="A3" s="4" t="inlineStr">
        <is>
          <t>Taiwan Color Optics Inc [Member]</t>
        </is>
      </c>
      <c r="B3" s="4" t="inlineStr">
        <is>
          <t xml:space="preserve"> </t>
        </is>
      </c>
    </row>
    <row r="4">
      <c r="A4" s="3" t="inlineStr">
        <is>
          <t>Schedule of Major Subsidiaries [Line Items]</t>
        </is>
      </c>
      <c r="B4" s="4" t="inlineStr">
        <is>
          <t xml:space="preserve"> </t>
        </is>
      </c>
    </row>
    <row r="5">
      <c r="A5" s="4" t="inlineStr">
        <is>
          <t>Date of Incorporation</t>
        </is>
      </c>
      <c r="B5" s="4" t="inlineStr">
        <is>
          <t>Oct. 19,  1999</t>
        </is>
      </c>
    </row>
    <row r="6">
      <c r="A6" s="4" t="inlineStr">
        <is>
          <t>% of Ownership</t>
        </is>
      </c>
      <c r="B6" s="11" t="n">
        <v>1</v>
      </c>
    </row>
    <row r="7">
      <c r="A7" s="4" t="inlineStr">
        <is>
          <t>Major business activities</t>
        </is>
      </c>
      <c r="B7" s="4" t="inlineStr">
        <is>
          <t>Sales of laser module and its components</t>
        </is>
      </c>
    </row>
    <row r="8">
      <c r="A8" s="4" t="inlineStr">
        <is>
          <t>Place of Incorporation</t>
        </is>
      </c>
      <c r="B8" s="4" t="inlineStr">
        <is>
          <t>Taiwan</t>
        </is>
      </c>
    </row>
    <row r="9">
      <c r="A9" s="4" t="inlineStr">
        <is>
          <t>Semilux Ltd. [Member]</t>
        </is>
      </c>
      <c r="B9" s="4" t="inlineStr">
        <is>
          <t xml:space="preserve"> </t>
        </is>
      </c>
    </row>
    <row r="10">
      <c r="A10" s="3" t="inlineStr">
        <is>
          <t>Schedule of Major Subsidiaries [Line Items]</t>
        </is>
      </c>
      <c r="B10" s="4" t="inlineStr">
        <is>
          <t xml:space="preserve"> </t>
        </is>
      </c>
    </row>
    <row r="11">
      <c r="A11" s="4" t="inlineStr">
        <is>
          <t>Date of Incorporation</t>
        </is>
      </c>
      <c r="B11" s="4" t="inlineStr">
        <is>
          <t>May 10,  2023</t>
        </is>
      </c>
    </row>
    <row r="12">
      <c r="A12" s="4" t="inlineStr">
        <is>
          <t>% of Ownership</t>
        </is>
      </c>
      <c r="B12" s="11" t="n">
        <v>1</v>
      </c>
    </row>
    <row r="13">
      <c r="A13" s="4" t="inlineStr">
        <is>
          <t>Major business activities</t>
        </is>
      </c>
      <c r="B13" s="4" t="inlineStr">
        <is>
          <t>Investment Holding</t>
        </is>
      </c>
    </row>
    <row r="14">
      <c r="A14" s="4" t="inlineStr">
        <is>
          <t>Place of Incorporation</t>
        </is>
      </c>
      <c r="B14" s="4" t="inlineStr">
        <is>
          <t>Cayman Isla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t>
        </is>
      </c>
      <c r="B1" s="2" t="inlineStr">
        <is>
          <t>12 Months Ended</t>
        </is>
      </c>
    </row>
    <row r="2">
      <c r="B2" s="2" t="inlineStr">
        <is>
          <t>Dec. 31, 2023 TWD ($)</t>
        </is>
      </c>
    </row>
    <row r="3">
      <c r="A3" s="3" t="inlineStr">
        <is>
          <t>Summary of Significant Accounting Policies (Details) [Line Items]</t>
        </is>
      </c>
      <c r="B3" s="4" t="inlineStr">
        <is>
          <t xml:space="preserve"> </t>
        </is>
      </c>
    </row>
    <row r="4">
      <c r="A4" s="4" t="inlineStr">
        <is>
          <t>Federal reserve board of the unites states</t>
        </is>
      </c>
      <c r="B4" s="6" t="n">
        <v>1</v>
      </c>
    </row>
    <row r="5">
      <c r="A5" s="4" t="inlineStr">
        <is>
          <t>Incurred deferred offering costs</t>
        </is>
      </c>
      <c r="B5" s="6" t="n">
        <v>12480000</v>
      </c>
    </row>
    <row r="6">
      <c r="A6" s="4" t="inlineStr">
        <is>
          <t>Combined Subsidiaries [Member]</t>
        </is>
      </c>
      <c r="B6" s="4" t="inlineStr">
        <is>
          <t xml:space="preserve"> </t>
        </is>
      </c>
    </row>
    <row r="7">
      <c r="A7" s="3" t="inlineStr">
        <is>
          <t>Summary of Significant Accounting Policies (Details) [Line Items]</t>
        </is>
      </c>
      <c r="B7" s="4" t="inlineStr">
        <is>
          <t xml:space="preserve"> </t>
        </is>
      </c>
    </row>
    <row r="8">
      <c r="A8" s="4" t="inlineStr">
        <is>
          <t>Ownership percentage</t>
        </is>
      </c>
      <c r="B8" s="11" t="n">
        <v>1</v>
      </c>
    </row>
    <row r="9">
      <c r="A9" s="4" t="inlineStr">
        <is>
          <t>Taiwan, New Dollars [Member]</t>
        </is>
      </c>
      <c r="B9" s="4" t="inlineStr">
        <is>
          <t xml:space="preserve"> </t>
        </is>
      </c>
    </row>
    <row r="10">
      <c r="A10" s="3" t="inlineStr">
        <is>
          <t>Summary of Significant Accounting Policies (Details) [Line Items]</t>
        </is>
      </c>
      <c r="B10" s="4" t="inlineStr">
        <is>
          <t xml:space="preserve"> </t>
        </is>
      </c>
    </row>
    <row r="11">
      <c r="A11" s="4" t="inlineStr">
        <is>
          <t>Federal reserve board of the unites states</t>
        </is>
      </c>
      <c r="B11" s="9" t="n">
        <v>30.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mbined Statements of Operations and Comprehensive (Loss) $ in Thousands, $ in Thousands</t>
        </is>
      </c>
      <c r="C1" s="2" t="inlineStr">
        <is>
          <t>12 Months Ended</t>
        </is>
      </c>
    </row>
    <row r="2">
      <c r="C2" s="2" t="inlineStr">
        <is>
          <t>Dec. 31, 2023 TWD ($) $ / shares shares</t>
        </is>
      </c>
      <c r="D2" s="2" t="inlineStr">
        <is>
          <t>Dec. 31, 2023 USD ($) $ / shares shares</t>
        </is>
      </c>
      <c r="E2" s="2" t="inlineStr">
        <is>
          <t>Dec. 31, 2022 TWD ($) $ / shares shares</t>
        </is>
      </c>
      <c r="F2" s="2" t="inlineStr">
        <is>
          <t>Dec. 31, 2021 TW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Total revenues</t>
        </is>
      </c>
      <c r="C4" s="6" t="n">
        <v>32840</v>
      </c>
      <c r="D4" s="6" t="n">
        <v>1073</v>
      </c>
      <c r="E4" s="6" t="n">
        <v>102438</v>
      </c>
      <c r="F4" s="6" t="n">
        <v>126133</v>
      </c>
    </row>
    <row r="5">
      <c r="A5" s="4" t="inlineStr">
        <is>
          <t>Cost of revenue</t>
        </is>
      </c>
      <c r="C5" s="5" t="n">
        <v>48049</v>
      </c>
      <c r="D5" s="5" t="n">
        <v>1569</v>
      </c>
      <c r="E5" s="5" t="n">
        <v>56525</v>
      </c>
      <c r="F5" s="5" t="n">
        <v>69310</v>
      </c>
    </row>
    <row r="6">
      <c r="A6" s="4" t="inlineStr">
        <is>
          <t>Gross profit/(loss)</t>
        </is>
      </c>
      <c r="C6" s="5" t="n">
        <v>-15209</v>
      </c>
      <c r="D6" s="5" t="n">
        <v>-496</v>
      </c>
      <c r="E6" s="5" t="n">
        <v>45913</v>
      </c>
      <c r="F6" s="5" t="n">
        <v>5682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11363</v>
      </c>
      <c r="D8" s="5" t="n">
        <v>371</v>
      </c>
      <c r="E8" s="5" t="n">
        <v>12534</v>
      </c>
      <c r="F8" s="5" t="n">
        <v>10490</v>
      </c>
    </row>
    <row r="9">
      <c r="A9" s="4" t="inlineStr">
        <is>
          <t>Administrative expenses</t>
        </is>
      </c>
      <c r="C9" s="5" t="n">
        <v>24360</v>
      </c>
      <c r="D9" s="5" t="n">
        <v>796</v>
      </c>
      <c r="E9" s="5" t="n">
        <v>25650</v>
      </c>
      <c r="F9" s="5" t="n">
        <v>18387</v>
      </c>
    </row>
    <row r="10">
      <c r="A10" s="4" t="inlineStr">
        <is>
          <t>Research and development expenses</t>
        </is>
      </c>
      <c r="C10" s="5" t="n">
        <v>24195</v>
      </c>
      <c r="D10" s="5" t="n">
        <v>790</v>
      </c>
      <c r="E10" s="5" t="n">
        <v>26845</v>
      </c>
      <c r="F10" s="5" t="n">
        <v>40921</v>
      </c>
    </row>
    <row r="11">
      <c r="A11" s="4" t="inlineStr">
        <is>
          <t>Impairment loss</t>
        </is>
      </c>
      <c r="C11" s="4" t="inlineStr">
        <is>
          <t xml:space="preserve"> </t>
        </is>
      </c>
      <c r="D11" s="4" t="inlineStr">
        <is>
          <t xml:space="preserve"> </t>
        </is>
      </c>
      <c r="E11" s="5" t="n">
        <v>253</v>
      </c>
      <c r="F11" s="4" t="inlineStr">
        <is>
          <t xml:space="preserve"> </t>
        </is>
      </c>
    </row>
    <row r="12">
      <c r="A12" s="4" t="inlineStr">
        <is>
          <t>Total operating expenses</t>
        </is>
      </c>
      <c r="C12" s="5" t="n">
        <v>59918</v>
      </c>
      <c r="D12" s="5" t="n">
        <v>1957</v>
      </c>
      <c r="E12" s="5" t="n">
        <v>65282</v>
      </c>
      <c r="F12" s="5" t="n">
        <v>69798</v>
      </c>
    </row>
    <row r="13">
      <c r="A13" s="4" t="inlineStr">
        <is>
          <t>Net operating loss</t>
        </is>
      </c>
      <c r="C13" s="5" t="n">
        <v>-75127</v>
      </c>
      <c r="D13" s="5" t="n">
        <v>-2453</v>
      </c>
      <c r="E13" s="5" t="n">
        <v>-19369</v>
      </c>
      <c r="F13" s="5" t="n">
        <v>-12975</v>
      </c>
    </row>
    <row r="14">
      <c r="A14" s="3" t="inlineStr">
        <is>
          <t>Non-operating (expenses)/income</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14680</v>
      </c>
      <c r="D15" s="5" t="n">
        <v>479</v>
      </c>
      <c r="E15" s="5" t="n">
        <v>3462</v>
      </c>
      <c r="F15" s="5" t="n">
        <v>419</v>
      </c>
    </row>
    <row r="16">
      <c r="A16" s="4" t="inlineStr">
        <is>
          <t>Other income</t>
        </is>
      </c>
      <c r="C16" s="5" t="n">
        <v>385</v>
      </c>
      <c r="D16" s="5" t="n">
        <v>13</v>
      </c>
      <c r="E16" s="5" t="n">
        <v>2844</v>
      </c>
      <c r="F16" s="5" t="n">
        <v>7166</v>
      </c>
    </row>
    <row r="17">
      <c r="A17" s="4" t="inlineStr">
        <is>
          <t>Other (loss)/gains, net</t>
        </is>
      </c>
      <c r="C17" s="5" t="n">
        <v>992</v>
      </c>
      <c r="D17" s="5" t="n">
        <v>32</v>
      </c>
      <c r="E17" s="5" t="n">
        <v>37399</v>
      </c>
      <c r="F17" s="5" t="n">
        <v>-21627</v>
      </c>
    </row>
    <row r="18">
      <c r="A18" s="4" t="inlineStr">
        <is>
          <t>Interest expenses</t>
        </is>
      </c>
      <c r="C18" s="5" t="n">
        <v>-2940</v>
      </c>
      <c r="D18" s="5" t="n">
        <v>-96</v>
      </c>
      <c r="E18" s="5" t="n">
        <v>-2884</v>
      </c>
      <c r="F18" s="5" t="n">
        <v>-2196</v>
      </c>
    </row>
    <row r="19">
      <c r="A19" s="4" t="inlineStr">
        <is>
          <t>Total non-operating (expenses)/income</t>
        </is>
      </c>
      <c r="C19" s="5" t="n">
        <v>13117</v>
      </c>
      <c r="D19" s="5" t="n">
        <v>428</v>
      </c>
      <c r="E19" s="5" t="n">
        <v>40821</v>
      </c>
      <c r="F19" s="5" t="n">
        <v>-16238</v>
      </c>
    </row>
    <row r="20">
      <c r="A20" s="4" t="inlineStr">
        <is>
          <t>(Loss)/profit before income tax</t>
        </is>
      </c>
      <c r="C20" s="5" t="n">
        <v>-62010</v>
      </c>
      <c r="D20" s="5" t="n">
        <v>-2025</v>
      </c>
      <c r="E20" s="5" t="n">
        <v>21452</v>
      </c>
      <c r="F20" s="5" t="n">
        <v>-29213</v>
      </c>
    </row>
    <row r="21">
      <c r="A21" s="4" t="inlineStr">
        <is>
          <t>Income tax expenses</t>
        </is>
      </c>
      <c r="C21" s="5" t="n">
        <v>1019</v>
      </c>
      <c r="D21" s="5" t="n">
        <v>33</v>
      </c>
      <c r="E21" s="5" t="n">
        <v>6429</v>
      </c>
      <c r="F21" s="5" t="n">
        <v>1298</v>
      </c>
    </row>
    <row r="22">
      <c r="A22" s="4" t="inlineStr">
        <is>
          <t>Net (loss)/income</t>
        </is>
      </c>
      <c r="C22" s="5" t="n">
        <v>-63029</v>
      </c>
      <c r="D22" s="5" t="n">
        <v>-2058</v>
      </c>
      <c r="E22" s="5" t="n">
        <v>15023</v>
      </c>
      <c r="F22" s="5" t="n">
        <v>-30511</v>
      </c>
    </row>
    <row r="23">
      <c r="A23" s="4" t="inlineStr">
        <is>
          <t>Less: net (loss)/income attributable to non-controlling interests</t>
        </is>
      </c>
      <c r="B23" s="4" t="inlineStr">
        <is>
          <t>[1]</t>
        </is>
      </c>
      <c r="C23" s="5" t="n">
        <v>-13003</v>
      </c>
      <c r="D23" s="5" t="n">
        <v>-425</v>
      </c>
      <c r="E23" s="5" t="n">
        <v>194</v>
      </c>
      <c r="F23" s="5" t="n">
        <v>-19067</v>
      </c>
    </row>
    <row r="24">
      <c r="A24" s="4" t="inlineStr">
        <is>
          <t>Net (loss)/income attributable to ordinary shareholders</t>
        </is>
      </c>
      <c r="C24" s="5" t="n">
        <v>-50026</v>
      </c>
      <c r="D24" s="5" t="n">
        <v>-1633</v>
      </c>
      <c r="E24" s="5" t="n">
        <v>14829</v>
      </c>
      <c r="F24" s="5" t="n">
        <v>-11444</v>
      </c>
    </row>
    <row r="25">
      <c r="A25" s="3" t="inlineStr">
        <is>
          <t>Other comprehensive loss</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t>
        </is>
      </c>
      <c r="C26" s="4" t="inlineStr">
        <is>
          <t xml:space="preserve"> </t>
        </is>
      </c>
      <c r="D26" s="4" t="inlineStr">
        <is>
          <t xml:space="preserve"> </t>
        </is>
      </c>
      <c r="E26" s="4" t="inlineStr">
        <is>
          <t xml:space="preserve"> </t>
        </is>
      </c>
      <c r="F26" s="5" t="n">
        <v>-329</v>
      </c>
    </row>
    <row r="27">
      <c r="A27" s="4" t="inlineStr">
        <is>
          <t>Total comprehensive loss</t>
        </is>
      </c>
      <c r="C27" s="5" t="n">
        <v>-63029</v>
      </c>
      <c r="D27" s="5" t="n">
        <v>-2058</v>
      </c>
      <c r="E27" s="5" t="n">
        <v>15023</v>
      </c>
      <c r="F27" s="5" t="n">
        <v>-30840</v>
      </c>
    </row>
    <row r="28">
      <c r="A28" s="4" t="inlineStr">
        <is>
          <t>Less: comprehensive loss attributable to non-controlling interests</t>
        </is>
      </c>
      <c r="B28" s="4" t="inlineStr">
        <is>
          <t>[1]</t>
        </is>
      </c>
      <c r="C28" s="5" t="n">
        <v>-13003</v>
      </c>
      <c r="D28" s="5" t="n">
        <v>-425</v>
      </c>
      <c r="E28" s="5" t="n">
        <v>194</v>
      </c>
      <c r="F28" s="5" t="n">
        <v>-19201</v>
      </c>
    </row>
    <row r="29">
      <c r="A29" s="4" t="inlineStr">
        <is>
          <t>Total comprehensive loss attributable to ordinary shareholders</t>
        </is>
      </c>
      <c r="C29" s="6" t="n">
        <v>-50026</v>
      </c>
      <c r="D29" s="6" t="n">
        <v>-1633</v>
      </c>
      <c r="E29" s="6" t="n">
        <v>14829</v>
      </c>
      <c r="F29" s="6" t="n">
        <v>-11639</v>
      </c>
    </row>
    <row r="30">
      <c r="A30" s="3" t="inlineStr">
        <is>
          <t>Net (loss)/income per ordinary share</t>
        </is>
      </c>
      <c r="C30" s="4" t="inlineStr">
        <is>
          <t xml:space="preserve"> </t>
        </is>
      </c>
      <c r="D30" s="4" t="inlineStr">
        <is>
          <t xml:space="preserve"> </t>
        </is>
      </c>
      <c r="E30" s="4" t="inlineStr">
        <is>
          <t xml:space="preserve"> </t>
        </is>
      </c>
      <c r="F30" s="4" t="inlineStr">
        <is>
          <t xml:space="preserve"> </t>
        </is>
      </c>
    </row>
    <row r="31">
      <c r="A31" s="4" t="inlineStr">
        <is>
          <t>Basic (in New Dollars per share and Dollars per share) | (per share)</t>
        </is>
      </c>
      <c r="C31" s="8" t="n">
        <v>-6.3</v>
      </c>
      <c r="D31" s="9" t="n">
        <v>-0.21</v>
      </c>
      <c r="E31" s="9" t="n">
        <v>1.87</v>
      </c>
      <c r="F31" s="9" t="n">
        <v>-1.44</v>
      </c>
    </row>
    <row r="32">
      <c r="A32" s="3" t="inlineStr">
        <is>
          <t>Weighted average number of ordinary shares</t>
        </is>
      </c>
      <c r="C32" s="4" t="inlineStr">
        <is>
          <t xml:space="preserve"> </t>
        </is>
      </c>
      <c r="D32" s="4" t="inlineStr">
        <is>
          <t xml:space="preserve"> </t>
        </is>
      </c>
      <c r="E32" s="4" t="inlineStr">
        <is>
          <t xml:space="preserve"> </t>
        </is>
      </c>
      <c r="F32" s="4" t="inlineStr">
        <is>
          <t xml:space="preserve"> </t>
        </is>
      </c>
    </row>
    <row r="33">
      <c r="A33" s="4" t="inlineStr">
        <is>
          <t>Basic (in Shares)</t>
        </is>
      </c>
      <c r="B33" s="4" t="inlineStr">
        <is>
          <t>[1]</t>
        </is>
      </c>
      <c r="C33" s="5" t="n">
        <v>7936940</v>
      </c>
      <c r="D33" s="5" t="n">
        <v>7936940</v>
      </c>
      <c r="E33" s="5" t="n">
        <v>7936940</v>
      </c>
      <c r="F33" s="5" t="n">
        <v>7936940</v>
      </c>
    </row>
    <row r="34"/>
    <row r="35">
      <c r="A35" s="4" t="inlineStr">
        <is>
          <t>[1]The shares and per share information and non-controlling interests are presented on a retroactive basis to reflect the reorganization (Note 1)</t>
        </is>
      </c>
    </row>
  </sheetData>
  <mergeCells count="4">
    <mergeCell ref="A1:B2"/>
    <mergeCell ref="C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 - Schedule of Property Plant and Equipment Under Estimated Useful Life</t>
        </is>
      </c>
      <c r="B1" s="2" t="inlineStr">
        <is>
          <t>Dec. 31, 2023</t>
        </is>
      </c>
    </row>
    <row r="2">
      <c r="A2" s="4" t="inlineStr">
        <is>
          <t>Machinery equipment [Member] | Minimum [Member]</t>
        </is>
      </c>
      <c r="B2" s="4" t="inlineStr">
        <is>
          <t xml:space="preserve"> </t>
        </is>
      </c>
    </row>
    <row r="3">
      <c r="A3" s="3" t="inlineStr">
        <is>
          <t>Public Utility, Property, Plant and Equipment [Line Items]</t>
        </is>
      </c>
      <c r="B3" s="4" t="inlineStr">
        <is>
          <t xml:space="preserve"> </t>
        </is>
      </c>
    </row>
    <row r="4">
      <c r="A4" s="4" t="inlineStr">
        <is>
          <t>Property and equipment estimated useful life</t>
        </is>
      </c>
      <c r="B4" s="4" t="inlineStr">
        <is>
          <t>3 years</t>
        </is>
      </c>
    </row>
    <row r="5">
      <c r="A5" s="4" t="inlineStr">
        <is>
          <t>Machinery equipment [Member] | Maximum [Member]</t>
        </is>
      </c>
      <c r="B5" s="4" t="inlineStr">
        <is>
          <t xml:space="preserve"> </t>
        </is>
      </c>
    </row>
    <row r="6">
      <c r="A6" s="3" t="inlineStr">
        <is>
          <t>Public Utility, Property, Plant and Equipment [Line Items]</t>
        </is>
      </c>
      <c r="B6" s="4" t="inlineStr">
        <is>
          <t xml:space="preserve"> </t>
        </is>
      </c>
    </row>
    <row r="7">
      <c r="A7" s="4" t="inlineStr">
        <is>
          <t>Property and equipment estimated useful life</t>
        </is>
      </c>
      <c r="B7" s="4" t="inlineStr">
        <is>
          <t>8 years</t>
        </is>
      </c>
    </row>
    <row r="8">
      <c r="A8" s="4" t="inlineStr">
        <is>
          <t>Other equipment [Member] | Minimum [Member]</t>
        </is>
      </c>
      <c r="B8" s="4" t="inlineStr">
        <is>
          <t xml:space="preserve"> </t>
        </is>
      </c>
    </row>
    <row r="9">
      <c r="A9" s="3" t="inlineStr">
        <is>
          <t>Public Utility, Property, Plant and Equipment [Line Items]</t>
        </is>
      </c>
      <c r="B9" s="4" t="inlineStr">
        <is>
          <t xml:space="preserve"> </t>
        </is>
      </c>
    </row>
    <row r="10">
      <c r="A10" s="4" t="inlineStr">
        <is>
          <t>Property and equipment estimated useful life</t>
        </is>
      </c>
      <c r="B10" s="4" t="inlineStr">
        <is>
          <t>3 years</t>
        </is>
      </c>
    </row>
    <row r="11">
      <c r="A11" s="4" t="inlineStr">
        <is>
          <t>Other equipment [Member] | Maximum [Member]</t>
        </is>
      </c>
      <c r="B11" s="4" t="inlineStr">
        <is>
          <t xml:space="preserve"> </t>
        </is>
      </c>
    </row>
    <row r="12">
      <c r="A12" s="3" t="inlineStr">
        <is>
          <t>Public Utility, Property, Plant and Equipment [Line Items]</t>
        </is>
      </c>
      <c r="B12" s="4" t="inlineStr">
        <is>
          <t xml:space="preserve"> </t>
        </is>
      </c>
    </row>
    <row r="13">
      <c r="A13" s="4" t="inlineStr">
        <is>
          <t>Property and equipment estimated useful life</t>
        </is>
      </c>
      <c r="B13" s="4" t="inlineStr">
        <is>
          <t>8 years</t>
        </is>
      </c>
    </row>
    <row r="14">
      <c r="A14" s="4" t="inlineStr">
        <is>
          <t>Leasehold Improvements [Member]</t>
        </is>
      </c>
      <c r="B14" s="4" t="inlineStr">
        <is>
          <t xml:space="preserve"> </t>
        </is>
      </c>
    </row>
    <row r="15">
      <c r="A15" s="3" t="inlineStr">
        <is>
          <t>Public Utility, Property, Plant and Equipment [Line Items]</t>
        </is>
      </c>
      <c r="B15" s="4" t="inlineStr">
        <is>
          <t xml:space="preserve"> </t>
        </is>
      </c>
    </row>
    <row r="16">
      <c r="A16" s="4" t="inlineStr">
        <is>
          <t>Property and equipment estimated useful life</t>
        </is>
      </c>
      <c r="B16" s="4" t="inlineStr">
        <is>
          <t>Over the shorter of lease term or the estimated useful lives of the asset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isafratueon of Revenue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840</v>
      </c>
      <c r="C4" s="6" t="n">
        <v>1073</v>
      </c>
      <c r="D4" s="6" t="n">
        <v>102438</v>
      </c>
      <c r="E4" s="6" t="n">
        <v>126133</v>
      </c>
    </row>
    <row r="5">
      <c r="A5" s="4" t="inlineStr">
        <is>
          <t>Total disaggregation revenue</t>
        </is>
      </c>
      <c r="B5" s="5" t="n">
        <v>32840</v>
      </c>
      <c r="C5" s="4" t="inlineStr">
        <is>
          <t xml:space="preserve"> </t>
        </is>
      </c>
      <c r="D5" s="5" t="n">
        <v>102438</v>
      </c>
      <c r="E5" s="5" t="n">
        <v>126133</v>
      </c>
    </row>
    <row r="6">
      <c r="A6" s="4" t="inlineStr">
        <is>
          <t>Taiwan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disaggregation revenue</t>
        </is>
      </c>
      <c r="B8" s="5" t="n">
        <v>1659</v>
      </c>
      <c r="C8" s="4" t="inlineStr">
        <is>
          <t xml:space="preserve"> </t>
        </is>
      </c>
      <c r="D8" s="5" t="n">
        <v>10006</v>
      </c>
      <c r="E8" s="5" t="n">
        <v>4521</v>
      </c>
    </row>
    <row r="9">
      <c r="A9" s="4" t="inlineStr">
        <is>
          <t>Mainland China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disaggregation revenue</t>
        </is>
      </c>
      <c r="B11" s="5" t="n">
        <v>20515</v>
      </c>
      <c r="C11" s="4" t="inlineStr">
        <is>
          <t xml:space="preserve"> </t>
        </is>
      </c>
      <c r="D11" s="5" t="n">
        <v>75246</v>
      </c>
      <c r="E11" s="5" t="n">
        <v>105432</v>
      </c>
    </row>
    <row r="12">
      <c r="A12" s="4" t="inlineStr">
        <is>
          <t>Germany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disaggregation revenue</t>
        </is>
      </c>
      <c r="B14" s="5" t="n">
        <v>7488</v>
      </c>
      <c r="C14" s="4" t="inlineStr">
        <is>
          <t xml:space="preserve"> </t>
        </is>
      </c>
      <c r="D14" s="5" t="n">
        <v>14926</v>
      </c>
      <c r="E14" s="5" t="n">
        <v>12979</v>
      </c>
    </row>
    <row r="15">
      <c r="A15" s="4" t="inlineStr">
        <is>
          <t>Other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disaggregation revenue</t>
        </is>
      </c>
      <c r="B17" s="5" t="n">
        <v>3178</v>
      </c>
      <c r="C17" s="4" t="inlineStr">
        <is>
          <t xml:space="preserve"> </t>
        </is>
      </c>
      <c r="D17" s="5" t="n">
        <v>2260</v>
      </c>
      <c r="E17" s="5" t="n">
        <v>3201</v>
      </c>
    </row>
    <row r="18">
      <c r="A18" s="4" t="inlineStr">
        <is>
          <t>Sale of laser diode modules and related component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2684</v>
      </c>
      <c r="C20" s="4" t="inlineStr">
        <is>
          <t xml:space="preserve"> </t>
        </is>
      </c>
      <c r="D20" s="5" t="n">
        <v>97587</v>
      </c>
      <c r="E20" s="5" t="n">
        <v>124816</v>
      </c>
    </row>
    <row r="21">
      <c r="A21" s="4" t="inlineStr">
        <is>
          <t>Other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156</v>
      </c>
      <c r="C23" s="4" t="inlineStr">
        <is>
          <t xml:space="preserve"> </t>
        </is>
      </c>
      <c r="D23" s="6" t="n">
        <v>4851</v>
      </c>
      <c r="E23" s="6" t="n">
        <v>1317</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ertain Risks and Concentration (Details) - Schedule of Certain Risks and Concentration</t>
        </is>
      </c>
      <c r="B1" s="2" t="inlineStr">
        <is>
          <t>12 Months Ended</t>
        </is>
      </c>
    </row>
    <row r="2">
      <c r="B2" s="2" t="inlineStr">
        <is>
          <t>Dec. 31, 2023</t>
        </is>
      </c>
      <c r="D2" s="2" t="inlineStr">
        <is>
          <t>Dec. 31, 2022</t>
        </is>
      </c>
    </row>
    <row r="3">
      <c r="A3" s="4" t="inlineStr">
        <is>
          <t>Net Revenues [Member] | Customer Concentration Risk [Member] | Customer A [Member]</t>
        </is>
      </c>
      <c r="B3" s="4" t="inlineStr">
        <is>
          <t xml:space="preserve"> </t>
        </is>
      </c>
      <c r="D3" s="4" t="inlineStr">
        <is>
          <t xml:space="preserve"> </t>
        </is>
      </c>
    </row>
    <row r="4">
      <c r="A4" s="3" t="inlineStr">
        <is>
          <t>Schedule of Certain Risks and Concentration [Line Items]</t>
        </is>
      </c>
      <c r="B4" s="4" t="inlineStr">
        <is>
          <t xml:space="preserve"> </t>
        </is>
      </c>
      <c r="D4" s="4" t="inlineStr">
        <is>
          <t xml:space="preserve"> </t>
        </is>
      </c>
    </row>
    <row r="5">
      <c r="A5" s="4" t="inlineStr">
        <is>
          <t>Concentration risk percentage</t>
        </is>
      </c>
      <c r="B5" s="10" t="n">
        <v>0.291</v>
      </c>
      <c r="D5" s="11" t="n">
        <v>0.41</v>
      </c>
    </row>
    <row r="6">
      <c r="A6" s="4" t="inlineStr">
        <is>
          <t>Net Revenues [Member] | Customer Concentration Risk [Member] | Customer B [Member]</t>
        </is>
      </c>
      <c r="B6" s="4" t="inlineStr">
        <is>
          <t xml:space="preserve"> </t>
        </is>
      </c>
      <c r="D6" s="4" t="inlineStr">
        <is>
          <t xml:space="preserve"> </t>
        </is>
      </c>
    </row>
    <row r="7">
      <c r="A7" s="3" t="inlineStr">
        <is>
          <t>Schedule of Certain Risks and Concentration [Line Items]</t>
        </is>
      </c>
      <c r="B7" s="4" t="inlineStr">
        <is>
          <t xml:space="preserve"> </t>
        </is>
      </c>
      <c r="D7" s="4" t="inlineStr">
        <is>
          <t xml:space="preserve"> </t>
        </is>
      </c>
    </row>
    <row r="8">
      <c r="A8" s="4" t="inlineStr">
        <is>
          <t>Concentration risk percentage</t>
        </is>
      </c>
      <c r="B8" s="10" t="n">
        <v>0.228</v>
      </c>
      <c r="D8" s="10" t="n">
        <v>0.153</v>
      </c>
    </row>
    <row r="9">
      <c r="A9" s="4" t="inlineStr">
        <is>
          <t>Net Revenues [Member] | Customer Concentration Risk [Member] | Customer C [Member]</t>
        </is>
      </c>
      <c r="B9" s="4" t="inlineStr">
        <is>
          <t xml:space="preserve"> </t>
        </is>
      </c>
      <c r="D9" s="4" t="inlineStr">
        <is>
          <t xml:space="preserve"> </t>
        </is>
      </c>
    </row>
    <row r="10">
      <c r="A10" s="3" t="inlineStr">
        <is>
          <t>Schedule of Certain Risks and Concentration [Line Items]</t>
        </is>
      </c>
      <c r="B10" s="4" t="inlineStr">
        <is>
          <t xml:space="preserve"> </t>
        </is>
      </c>
      <c r="D10" s="4" t="inlineStr">
        <is>
          <t xml:space="preserve"> </t>
        </is>
      </c>
    </row>
    <row r="11">
      <c r="A11" s="4" t="inlineStr">
        <is>
          <t>Concentration risk percentage</t>
        </is>
      </c>
      <c r="B11" s="10" t="n">
        <v>0.177</v>
      </c>
      <c r="D11" s="10" t="n">
        <v>0.198</v>
      </c>
    </row>
    <row r="12">
      <c r="A12" s="4" t="inlineStr">
        <is>
          <t>Accounts Receivable [Member] | Customer Concentration Risk [Member] | Customer A [Member]</t>
        </is>
      </c>
      <c r="B12" s="4" t="inlineStr">
        <is>
          <t xml:space="preserve"> </t>
        </is>
      </c>
      <c r="D12" s="4" t="inlineStr">
        <is>
          <t xml:space="preserve"> </t>
        </is>
      </c>
    </row>
    <row r="13">
      <c r="A13" s="3" t="inlineStr">
        <is>
          <t>Schedule of Certain Risks and Concentration [Line Items]</t>
        </is>
      </c>
      <c r="B13" s="4" t="inlineStr">
        <is>
          <t xml:space="preserve"> </t>
        </is>
      </c>
      <c r="D13" s="4" t="inlineStr">
        <is>
          <t xml:space="preserve"> </t>
        </is>
      </c>
    </row>
    <row r="14">
      <c r="A14" s="4" t="inlineStr">
        <is>
          <t>Concentration risk percentage</t>
        </is>
      </c>
      <c r="B14" s="10" t="n">
        <v>0.212</v>
      </c>
      <c r="D14" s="10" t="n">
        <v>0.366</v>
      </c>
    </row>
    <row r="15">
      <c r="A15" s="4" t="inlineStr">
        <is>
          <t>Accounts Receivable [Member] | Customer Concentration Risk [Member] | Customer B [Member]</t>
        </is>
      </c>
      <c r="B15" s="4" t="inlineStr">
        <is>
          <t xml:space="preserve"> </t>
        </is>
      </c>
      <c r="D15" s="4" t="inlineStr">
        <is>
          <t xml:space="preserve"> </t>
        </is>
      </c>
    </row>
    <row r="16">
      <c r="A16" s="3" t="inlineStr">
        <is>
          <t>Schedule of Certain Risks and Concentration [Line Items]</t>
        </is>
      </c>
      <c r="B16" s="4" t="inlineStr">
        <is>
          <t xml:space="preserve"> </t>
        </is>
      </c>
      <c r="D16" s="4" t="inlineStr">
        <is>
          <t xml:space="preserve"> </t>
        </is>
      </c>
    </row>
    <row r="17">
      <c r="A17" s="4" t="inlineStr">
        <is>
          <t>Concentration risk percentage</t>
        </is>
      </c>
      <c r="B17" s="10" t="n">
        <v>0.139</v>
      </c>
      <c r="D17" s="10" t="n">
        <v>0.172</v>
      </c>
    </row>
    <row r="18">
      <c r="A18" s="4" t="inlineStr">
        <is>
          <t>Accounts Receivable [Member] | Customer Concentration Risk [Member] | Customer C [Member]</t>
        </is>
      </c>
      <c r="B18" s="4" t="inlineStr">
        <is>
          <t xml:space="preserve"> </t>
        </is>
      </c>
      <c r="D18" s="4" t="inlineStr">
        <is>
          <t xml:space="preserve"> </t>
        </is>
      </c>
    </row>
    <row r="19">
      <c r="A19" s="3" t="inlineStr">
        <is>
          <t>Schedule of Certain Risks and Concentration [Line Items]</t>
        </is>
      </c>
      <c r="B19" s="4" t="inlineStr">
        <is>
          <t xml:space="preserve"> </t>
        </is>
      </c>
      <c r="D19" s="4" t="inlineStr">
        <is>
          <t xml:space="preserve"> </t>
        </is>
      </c>
    </row>
    <row r="20">
      <c r="A20" s="4" t="inlineStr">
        <is>
          <t>Concentration risk percentage</t>
        </is>
      </c>
      <c r="B20" s="10" t="n">
        <v>0.375</v>
      </c>
      <c r="D20" s="10" t="n">
        <v>0.243</v>
      </c>
    </row>
    <row r="21">
      <c r="A21" s="4" t="inlineStr">
        <is>
          <t>Accounts Receivable [Member] | Customer Concentration Risk [Member] | Customer D [Member]</t>
        </is>
      </c>
      <c r="B21" s="4" t="inlineStr">
        <is>
          <t xml:space="preserve"> </t>
        </is>
      </c>
      <c r="D21" s="4" t="inlineStr">
        <is>
          <t xml:space="preserve"> </t>
        </is>
      </c>
    </row>
    <row r="22">
      <c r="A22" s="3" t="inlineStr">
        <is>
          <t>Schedule of Certain Risks and Concentration [Line Items]</t>
        </is>
      </c>
      <c r="B22" s="4" t="inlineStr">
        <is>
          <t xml:space="preserve"> </t>
        </is>
      </c>
      <c r="D22" s="4" t="inlineStr">
        <is>
          <t xml:space="preserve"> </t>
        </is>
      </c>
    </row>
    <row r="23">
      <c r="A23" s="4" t="inlineStr">
        <is>
          <t>Concentration risk percentage</t>
        </is>
      </c>
      <c r="B23" s="10" t="n">
        <v>0.182</v>
      </c>
      <c r="D23" s="11" t="n">
        <v>0.13</v>
      </c>
    </row>
    <row r="24">
      <c r="A24" s="4" t="inlineStr">
        <is>
          <t>Supplier A [Member] | Purchases [Member] | Supplier Concentration Risk [Member]</t>
        </is>
      </c>
      <c r="B24" s="4" t="inlineStr">
        <is>
          <t xml:space="preserve"> </t>
        </is>
      </c>
      <c r="D24" s="4" t="inlineStr">
        <is>
          <t xml:space="preserve"> </t>
        </is>
      </c>
    </row>
    <row r="25">
      <c r="A25" s="3" t="inlineStr">
        <is>
          <t>Schedule of Certain Risks and Concentration [Line Items]</t>
        </is>
      </c>
      <c r="B25" s="4" t="inlineStr">
        <is>
          <t xml:space="preserve"> </t>
        </is>
      </c>
      <c r="D25" s="4" t="inlineStr">
        <is>
          <t xml:space="preserve"> </t>
        </is>
      </c>
    </row>
    <row r="26">
      <c r="A26" s="4" t="inlineStr">
        <is>
          <t>Concentration risk percentage</t>
        </is>
      </c>
      <c r="B26" s="10" t="n">
        <v>0.883</v>
      </c>
      <c r="D26" s="4" t="inlineStr">
        <is>
          <t xml:space="preserve"> </t>
        </is>
      </c>
      <c r="E26" s="4" t="inlineStr">
        <is>
          <t>[1]</t>
        </is>
      </c>
    </row>
    <row r="27">
      <c r="A27" s="4" t="inlineStr">
        <is>
          <t>Supplier B [Member] | Purchases [Member] | Supplier Concentration Risk [Member]</t>
        </is>
      </c>
      <c r="B27" s="4" t="inlineStr">
        <is>
          <t xml:space="preserve"> </t>
        </is>
      </c>
      <c r="D27" s="4" t="inlineStr">
        <is>
          <t xml:space="preserve"> </t>
        </is>
      </c>
    </row>
    <row r="28">
      <c r="A28" s="3" t="inlineStr">
        <is>
          <t>Schedule of Certain Risks and Concentration [Line Items]</t>
        </is>
      </c>
      <c r="B28" s="4" t="inlineStr">
        <is>
          <t xml:space="preserve"> </t>
        </is>
      </c>
      <c r="D28" s="4" t="inlineStr">
        <is>
          <t xml:space="preserve"> </t>
        </is>
      </c>
    </row>
    <row r="29">
      <c r="A29" s="4" t="inlineStr">
        <is>
          <t>Concentration risk percentage</t>
        </is>
      </c>
      <c r="B29" s="4" t="inlineStr">
        <is>
          <t xml:space="preserve"> </t>
        </is>
      </c>
      <c r="C29" s="4" t="inlineStr">
        <is>
          <t>[1]</t>
        </is>
      </c>
      <c r="D29" s="10" t="n">
        <v>0.397</v>
      </c>
    </row>
    <row r="30">
      <c r="A30" s="4" t="inlineStr">
        <is>
          <t>Supplier C [Member] | Purchases [Member] | Supplier Concentration Risk [Member]</t>
        </is>
      </c>
      <c r="B30" s="4" t="inlineStr">
        <is>
          <t xml:space="preserve"> </t>
        </is>
      </c>
      <c r="D30" s="4" t="inlineStr">
        <is>
          <t xml:space="preserve"> </t>
        </is>
      </c>
    </row>
    <row r="31">
      <c r="A31" s="3" t="inlineStr">
        <is>
          <t>Schedule of Certain Risks and Concentration [Line Items]</t>
        </is>
      </c>
      <c r="B31" s="4" t="inlineStr">
        <is>
          <t xml:space="preserve"> </t>
        </is>
      </c>
      <c r="D31" s="4" t="inlineStr">
        <is>
          <t xml:space="preserve"> </t>
        </is>
      </c>
    </row>
    <row r="32">
      <c r="A32" s="4" t="inlineStr">
        <is>
          <t>Concentration risk percentage</t>
        </is>
      </c>
      <c r="B32" s="10" t="n">
        <v>0.028</v>
      </c>
      <c r="D32" s="10" t="n">
        <v>0.157</v>
      </c>
    </row>
    <row r="33">
      <c r="A33" s="4" t="inlineStr">
        <is>
          <t>Supplier D [Member] | Purchases [Member] | Supplier Concentration Risk [Member]</t>
        </is>
      </c>
      <c r="B33" s="4" t="inlineStr">
        <is>
          <t xml:space="preserve"> </t>
        </is>
      </c>
      <c r="D33" s="4" t="inlineStr">
        <is>
          <t xml:space="preserve"> </t>
        </is>
      </c>
    </row>
    <row r="34">
      <c r="A34" s="3" t="inlineStr">
        <is>
          <t>Schedule of Certain Risks and Concentration [Line Items]</t>
        </is>
      </c>
      <c r="B34" s="4" t="inlineStr">
        <is>
          <t xml:space="preserve"> </t>
        </is>
      </c>
      <c r="D34" s="4" t="inlineStr">
        <is>
          <t xml:space="preserve"> </t>
        </is>
      </c>
    </row>
    <row r="35">
      <c r="A35" s="4" t="inlineStr">
        <is>
          <t>Concentration risk percentage</t>
        </is>
      </c>
      <c r="B35" s="10" t="n">
        <v>0.025</v>
      </c>
      <c r="D35" s="10" t="n">
        <v>0.101</v>
      </c>
    </row>
    <row r="36"/>
    <row r="37">
      <c r="A37" s="4" t="inlineStr">
        <is>
          <t>[1]less than 10% of total purchases</t>
        </is>
      </c>
    </row>
  </sheetData>
  <mergeCells count="6">
    <mergeCell ref="A1:A2"/>
    <mergeCell ref="B1:E1"/>
    <mergeCell ref="B2:C2"/>
    <mergeCell ref="D2:E2"/>
    <mergeCell ref="A36:E36"/>
    <mergeCell ref="A37:E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Disposal of Subsidiaries (Details) $ / shares in Units, $ in Thousands</t>
        </is>
      </c>
      <c r="C1" s="2" t="inlineStr">
        <is>
          <t>12 Months Ended</t>
        </is>
      </c>
    </row>
    <row r="2">
      <c r="B2" s="2" t="inlineStr">
        <is>
          <t>Jul. 01, 2022 TWD ($)</t>
        </is>
      </c>
      <c r="C2" s="2" t="inlineStr">
        <is>
          <t>Dec. 31, 2023 TWD ($)</t>
        </is>
      </c>
      <c r="D2" s="2" t="inlineStr">
        <is>
          <t>Dec. 31, 2023 USD ($)</t>
        </is>
      </c>
      <c r="E2" s="2" t="inlineStr">
        <is>
          <t>Dec. 31, 2022 TWD ($)</t>
        </is>
      </c>
      <c r="F2" s="2" t="inlineStr">
        <is>
          <t>Dec. 31, 2021 TWD ($)</t>
        </is>
      </c>
      <c r="G2" s="2" t="inlineStr">
        <is>
          <t>Jul. 31, 2022 TWD ($) $ / shares</t>
        </is>
      </c>
    </row>
    <row r="3">
      <c r="A3" s="3" t="inlineStr">
        <is>
          <t>Disposal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onsideration (in New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2" t="n">
        <v>0.001</v>
      </c>
    </row>
    <row r="5">
      <c r="A5" s="4" t="inlineStr">
        <is>
          <t>Cash (in New Dollars) | $</t>
        </is>
      </c>
      <c r="B5" s="4" t="inlineStr">
        <is>
          <t xml:space="preserve"> </t>
        </is>
      </c>
      <c r="C5" s="4" t="inlineStr">
        <is>
          <t xml:space="preserve"> </t>
        </is>
      </c>
      <c r="D5" s="4" t="inlineStr">
        <is>
          <t xml:space="preserve"> </t>
        </is>
      </c>
      <c r="E5" s="4" t="inlineStr">
        <is>
          <t xml:space="preserve"> </t>
        </is>
      </c>
      <c r="F5" s="4" t="inlineStr">
        <is>
          <t xml:space="preserve"> </t>
        </is>
      </c>
      <c r="G5" s="6" t="n">
        <v>100</v>
      </c>
    </row>
    <row r="6">
      <c r="A6" s="4" t="inlineStr">
        <is>
          <t>Disposal of subsidiaries loss (in New Dollars)</t>
        </is>
      </c>
      <c r="B6" s="6" t="n">
        <v>5118</v>
      </c>
      <c r="C6" s="4" t="inlineStr">
        <is>
          <t xml:space="preserve"> </t>
        </is>
      </c>
      <c r="D6" s="4" t="inlineStr">
        <is>
          <t xml:space="preserve"> </t>
        </is>
      </c>
      <c r="E6" s="6" t="n">
        <v>-5118</v>
      </c>
      <c r="F6" s="4" t="inlineStr">
        <is>
          <t xml:space="preserve"> </t>
        </is>
      </c>
      <c r="G6" s="4" t="inlineStr">
        <is>
          <t xml:space="preserve"> </t>
        </is>
      </c>
    </row>
    <row r="7">
      <c r="A7" s="4" t="inlineStr">
        <is>
          <t>Revenue percentage</t>
        </is>
      </c>
      <c r="B7" s="4" t="inlineStr">
        <is>
          <t xml:space="preserve"> </t>
        </is>
      </c>
      <c r="C7" s="4" t="inlineStr">
        <is>
          <t xml:space="preserve"> </t>
        </is>
      </c>
      <c r="D7" s="4" t="inlineStr">
        <is>
          <t xml:space="preserve"> </t>
        </is>
      </c>
      <c r="E7" s="4" t="inlineStr">
        <is>
          <t xml:space="preserve"> </t>
        </is>
      </c>
      <c r="F7" s="11" t="n">
        <v>0.1</v>
      </c>
      <c r="G7" s="4" t="inlineStr">
        <is>
          <t xml:space="preserve"> </t>
        </is>
      </c>
    </row>
    <row r="8">
      <c r="A8" s="4" t="inlineStr">
        <is>
          <t>Optonomous Technolog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posal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e all interest</t>
        </is>
      </c>
      <c r="B10" s="4" t="inlineStr">
        <is>
          <t xml:space="preserve"> </t>
        </is>
      </c>
      <c r="C10" s="4" t="inlineStr">
        <is>
          <t xml:space="preserve"> </t>
        </is>
      </c>
      <c r="D10" s="4" t="inlineStr">
        <is>
          <t xml:space="preserve"> </t>
        </is>
      </c>
      <c r="E10" s="4" t="inlineStr">
        <is>
          <t xml:space="preserve"> </t>
        </is>
      </c>
      <c r="F10" s="4" t="inlineStr">
        <is>
          <t xml:space="preserve"> </t>
        </is>
      </c>
      <c r="G10" s="11" t="n">
        <v>0.75</v>
      </c>
    </row>
    <row r="11">
      <c r="A11" s="4" t="inlineStr">
        <is>
          <t>Taiwan Color Optics Technologie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posal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e all interest</t>
        </is>
      </c>
      <c r="B13" s="4" t="inlineStr">
        <is>
          <t xml:space="preserve"> </t>
        </is>
      </c>
      <c r="C13" s="4" t="inlineStr">
        <is>
          <t xml:space="preserve"> </t>
        </is>
      </c>
      <c r="D13" s="4" t="inlineStr">
        <is>
          <t xml:space="preserve"> </t>
        </is>
      </c>
      <c r="E13" s="4" t="inlineStr">
        <is>
          <t xml:space="preserve"> </t>
        </is>
      </c>
      <c r="F13" s="4" t="inlineStr">
        <is>
          <t xml:space="preserve"> </t>
        </is>
      </c>
      <c r="G13" s="10" t="n">
        <v>0.2469</v>
      </c>
    </row>
    <row r="14">
      <c r="A14" s="4" t="inlineStr">
        <is>
          <t>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posal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10" t="n">
        <v>0.2469</v>
      </c>
      <c r="G16"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al of Subsidiaries (Details) - Schedule of Accumulated Other Comprehensive Loss $ in Thousands</t>
        </is>
      </c>
      <c r="C1" s="2" t="inlineStr">
        <is>
          <t>12 Months Ended</t>
        </is>
      </c>
    </row>
    <row r="2">
      <c r="B2" s="2" t="inlineStr">
        <is>
          <t>Jul. 01, 2022 TWD ($)</t>
        </is>
      </c>
      <c r="C2" s="2" t="inlineStr">
        <is>
          <t>Dec. 31, 2023 TWD ($)</t>
        </is>
      </c>
      <c r="D2" s="2" t="inlineStr">
        <is>
          <t>Dec. 31, 2023 USD ($)</t>
        </is>
      </c>
      <c r="E2" s="2" t="inlineStr">
        <is>
          <t>Dec. 31, 2022 TWD ($)</t>
        </is>
      </c>
      <c r="F2" s="2" t="inlineStr">
        <is>
          <t>Dec. 31, 2021 TWD ($)</t>
        </is>
      </c>
    </row>
    <row r="3">
      <c r="A3" s="3" t="inlineStr">
        <is>
          <t>Schedule of Accumulated Other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received</t>
        </is>
      </c>
      <c r="B4" s="6" t="n">
        <v>100</v>
      </c>
      <c r="C4" s="4" t="inlineStr">
        <is>
          <t xml:space="preserve"> </t>
        </is>
      </c>
      <c r="D4" s="4" t="inlineStr">
        <is>
          <t xml:space="preserve"> </t>
        </is>
      </c>
      <c r="E4" s="4" t="inlineStr">
        <is>
          <t xml:space="preserve"> </t>
        </is>
      </c>
      <c r="F4" s="4" t="inlineStr">
        <is>
          <t xml:space="preserve"> </t>
        </is>
      </c>
    </row>
    <row r="5">
      <c r="A5" s="4" t="inlineStr">
        <is>
          <t>Net liabilities of subsidiaries attributed to the Company</t>
        </is>
      </c>
      <c r="B5" s="5" t="n">
        <v>-3779</v>
      </c>
      <c r="C5" s="4" t="inlineStr">
        <is>
          <t xml:space="preserve"> </t>
        </is>
      </c>
      <c r="D5" s="4" t="inlineStr">
        <is>
          <t xml:space="preserve"> </t>
        </is>
      </c>
      <c r="E5" s="4" t="inlineStr">
        <is>
          <t xml:space="preserve"> </t>
        </is>
      </c>
      <c r="F5" s="4" t="inlineStr">
        <is>
          <t xml:space="preserve"> </t>
        </is>
      </c>
    </row>
    <row r="6">
      <c r="A6" s="4" t="inlineStr">
        <is>
          <t>Reversal of accumulated other comprehensive loss</t>
        </is>
      </c>
      <c r="B6" s="5" t="n">
        <v>-1439</v>
      </c>
      <c r="C6" s="4" t="inlineStr">
        <is>
          <t xml:space="preserve"> </t>
        </is>
      </c>
      <c r="D6" s="4" t="inlineStr">
        <is>
          <t xml:space="preserve"> </t>
        </is>
      </c>
      <c r="E6" s="4" t="inlineStr">
        <is>
          <t xml:space="preserve"> </t>
        </is>
      </c>
      <c r="F6" s="4" t="inlineStr">
        <is>
          <t xml:space="preserve"> </t>
        </is>
      </c>
    </row>
    <row r="7">
      <c r="A7" s="4" t="inlineStr">
        <is>
          <t>Loss on disposal of subsidiaries</t>
        </is>
      </c>
      <c r="B7" s="6" t="n">
        <v>5118</v>
      </c>
      <c r="C7" s="4" t="inlineStr">
        <is>
          <t xml:space="preserve"> </t>
        </is>
      </c>
      <c r="D7" s="4" t="inlineStr">
        <is>
          <t xml:space="preserve"> </t>
        </is>
      </c>
      <c r="E7" s="6" t="n">
        <v>-5118</v>
      </c>
      <c r="F7" s="4" t="inlineStr">
        <is>
          <t xml:space="preserve"> </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Restricted Cash (Details)</t>
        </is>
      </c>
      <c r="B1" s="2" t="inlineStr">
        <is>
          <t>Feb. 11, 2024</t>
        </is>
      </c>
    </row>
    <row r="2">
      <c r="A2" s="4" t="inlineStr">
        <is>
          <t>Subsequent Event [Member]</t>
        </is>
      </c>
      <c r="B2" s="4" t="inlineStr">
        <is>
          <t xml:space="preserve"> </t>
        </is>
      </c>
    </row>
    <row r="3">
      <c r="A3" s="3" t="inlineStr">
        <is>
          <t>Restricted Cash [Line Items]</t>
        </is>
      </c>
      <c r="B3" s="4" t="inlineStr">
        <is>
          <t xml:space="preserve"> </t>
        </is>
      </c>
    </row>
    <row r="4">
      <c r="A4" s="4" t="inlineStr">
        <is>
          <t>Restricted time deposit with an interest rate</t>
        </is>
      </c>
      <c r="B4" s="10" t="n">
        <v>0.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Cash (Details) - Schedule of Restricted Cash $ in Thousands, $ in Thousands</t>
        </is>
      </c>
      <c r="B1" s="2" t="inlineStr">
        <is>
          <t>Dec. 31, 2023 TWD ($)</t>
        </is>
      </c>
      <c r="C1" s="2" t="inlineStr">
        <is>
          <t>Dec. 31, 2023 USD ($)</t>
        </is>
      </c>
      <c r="D1" s="2" t="inlineStr">
        <is>
          <t>Dec. 31, 2022 TWD ($)</t>
        </is>
      </c>
    </row>
    <row r="2">
      <c r="A2" s="3" t="inlineStr">
        <is>
          <t>Schedule of Restricted Cash [Abstract]</t>
        </is>
      </c>
      <c r="B2" s="4" t="inlineStr">
        <is>
          <t xml:space="preserve"> </t>
        </is>
      </c>
      <c r="C2" s="4" t="inlineStr">
        <is>
          <t xml:space="preserve"> </t>
        </is>
      </c>
      <c r="D2" s="4" t="inlineStr">
        <is>
          <t xml:space="preserve"> </t>
        </is>
      </c>
    </row>
    <row r="3">
      <c r="A3" s="4" t="inlineStr">
        <is>
          <t>Restricted time deposits</t>
        </is>
      </c>
      <c r="B3" s="6" t="n">
        <v>92115</v>
      </c>
      <c r="C3" s="6" t="n">
        <v>3008</v>
      </c>
      <c r="D3" s="6" t="n">
        <v>124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Net $ in Thousands, $ in Thousands</t>
        </is>
      </c>
      <c r="B1" s="2" t="inlineStr">
        <is>
          <t>Dec. 31, 2023 TWD ($)</t>
        </is>
      </c>
      <c r="C1" s="2" t="inlineStr">
        <is>
          <t>Dec. 31, 2023 USD ($)</t>
        </is>
      </c>
      <c r="D1" s="2" t="inlineStr">
        <is>
          <t>Dec. 31, 2022 TWD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5529</v>
      </c>
      <c r="C3" s="4" t="inlineStr">
        <is>
          <t xml:space="preserve"> </t>
        </is>
      </c>
      <c r="D3" s="6" t="n">
        <v>6683</v>
      </c>
    </row>
    <row r="4">
      <c r="A4" s="4" t="inlineStr">
        <is>
          <t>Allowance for doubtful accounts</t>
        </is>
      </c>
      <c r="B4" s="5" t="n">
        <v>-8</v>
      </c>
      <c r="C4" s="4" t="inlineStr">
        <is>
          <t xml:space="preserve"> </t>
        </is>
      </c>
      <c r="D4" s="5" t="n">
        <v>-276</v>
      </c>
    </row>
    <row r="5">
      <c r="A5" s="4" t="inlineStr">
        <is>
          <t>Accounts receivable, net</t>
        </is>
      </c>
      <c r="B5" s="6" t="n">
        <v>5521</v>
      </c>
      <c r="C5" s="6" t="n">
        <v>181</v>
      </c>
      <c r="D5" s="6" t="n">
        <v>6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TWD ($) $ in Thousands</t>
        </is>
      </c>
      <c r="B1" s="2" t="inlineStr">
        <is>
          <t>12 Months Ended</t>
        </is>
      </c>
    </row>
    <row r="2">
      <c r="B2" s="2" t="inlineStr">
        <is>
          <t>Dec. 31, 2023</t>
        </is>
      </c>
      <c r="C2" s="2" t="inlineStr">
        <is>
          <t>Dec. 31, 2022</t>
        </is>
      </c>
      <c r="D2" s="2" t="inlineStr">
        <is>
          <t>Dec. 31, 2021</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276</v>
      </c>
      <c r="C4" s="6" t="n">
        <v>-23</v>
      </c>
      <c r="D4" s="6" t="n">
        <v>-23</v>
      </c>
    </row>
    <row r="5">
      <c r="A5" s="4" t="inlineStr">
        <is>
          <t>(Additions)/Reversal</t>
        </is>
      </c>
      <c r="B5" s="5" t="n">
        <v>268</v>
      </c>
      <c r="C5" s="5" t="n">
        <v>-253</v>
      </c>
      <c r="D5" s="4" t="inlineStr">
        <is>
          <t xml:space="preserve"> </t>
        </is>
      </c>
    </row>
    <row r="6">
      <c r="A6" s="4" t="inlineStr">
        <is>
          <t>Ending balance</t>
        </is>
      </c>
      <c r="B6" s="6" t="n">
        <v>-8</v>
      </c>
      <c r="C6" s="6" t="n">
        <v>-276</v>
      </c>
      <c r="D6" s="6" t="n">
        <v>-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ies, Net (Details) - TWD ($) $ in Thousands</t>
        </is>
      </c>
      <c r="B1" s="2" t="inlineStr">
        <is>
          <t>Dec. 31, 2023</t>
        </is>
      </c>
      <c r="C1" s="2" t="inlineStr">
        <is>
          <t>Dec. 31, 2022</t>
        </is>
      </c>
      <c r="D1" s="2" t="inlineStr">
        <is>
          <t>Dec. 31, 2021</t>
        </is>
      </c>
    </row>
    <row r="2">
      <c r="A2" s="3" t="inlineStr">
        <is>
          <t>Inventories, Net [Abstract]</t>
        </is>
      </c>
      <c r="B2" s="4" t="inlineStr">
        <is>
          <t xml:space="preserve"> </t>
        </is>
      </c>
      <c r="C2" s="4" t="inlineStr">
        <is>
          <t xml:space="preserve"> </t>
        </is>
      </c>
      <c r="D2" s="4" t="inlineStr">
        <is>
          <t xml:space="preserve"> </t>
        </is>
      </c>
    </row>
    <row r="3">
      <c r="A3" s="4" t="inlineStr">
        <is>
          <t>Inventory valuation allowance</t>
        </is>
      </c>
      <c r="B3" s="6" t="n">
        <v>8530</v>
      </c>
      <c r="C3" s="6" t="n">
        <v>2342</v>
      </c>
      <c r="D3" s="6" t="n">
        <v>2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mbined Statements of Operations and Comprehensive (Loss) (Parentheticals)</t>
        </is>
      </c>
      <c r="C1" s="2" t="inlineStr">
        <is>
          <t>12 Months Ended</t>
        </is>
      </c>
    </row>
    <row r="2">
      <c r="C2" s="2" t="inlineStr">
        <is>
          <t>Dec. 31, 2023 $ / shares shares</t>
        </is>
      </c>
      <c r="D2" s="2" t="inlineStr">
        <is>
          <t>Dec. 31, 2023 $ / shares shares</t>
        </is>
      </c>
      <c r="E2" s="2" t="inlineStr">
        <is>
          <t>Dec. 31, 2022 $ / shares shares</t>
        </is>
      </c>
      <c r="F2" s="2" t="inlineStr">
        <is>
          <t>Dec. 31, 2021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 (in New Dollars per share and Dollars per share) | (per share)</t>
        </is>
      </c>
      <c r="C4" s="9" t="n">
        <v>-0.21</v>
      </c>
      <c r="D4" s="9" t="n">
        <v>-6.3</v>
      </c>
      <c r="E4" s="9" t="n">
        <v>1.87</v>
      </c>
      <c r="F4" s="9" t="n">
        <v>-1.44</v>
      </c>
    </row>
    <row r="5">
      <c r="A5" s="4" t="inlineStr">
        <is>
          <t>Diluted</t>
        </is>
      </c>
      <c r="B5" s="4" t="inlineStr">
        <is>
          <t>[1]</t>
        </is>
      </c>
      <c r="C5" s="5" t="n">
        <v>7936940</v>
      </c>
      <c r="D5" s="5" t="n">
        <v>7936940</v>
      </c>
      <c r="E5" s="5" t="n">
        <v>7936940</v>
      </c>
      <c r="F5" s="5" t="n">
        <v>7936940</v>
      </c>
    </row>
    <row r="6"/>
    <row r="7">
      <c r="A7" s="4" t="inlineStr">
        <is>
          <t>[1]The shares and per share information and non-controlling interests are presented on a retroactive basis to reflect the reorganization (Note 1)</t>
        </is>
      </c>
    </row>
  </sheetData>
  <mergeCells count="4">
    <mergeCell ref="A1:B2"/>
    <mergeCell ref="C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ntories, Net (Details) - Schedule of Inventories, Net $ in Thousands, $ in Thousands</t>
        </is>
      </c>
      <c r="B1" s="2" t="inlineStr">
        <is>
          <t>Dec. 31, 2023 TWD ($)</t>
        </is>
      </c>
      <c r="C1" s="2" t="inlineStr">
        <is>
          <t>Dec. 31, 2023 USD ($)</t>
        </is>
      </c>
      <c r="D1" s="2" t="inlineStr">
        <is>
          <t>Dec. 31, 2022 TWD ($)</t>
        </is>
      </c>
      <c r="E1" s="2" t="inlineStr">
        <is>
          <t>Dec. 31, 2021 TWD ($)</t>
        </is>
      </c>
      <c r="F1" s="2" t="inlineStr">
        <is>
          <t>Dec. 31, 2020 TWD ($)</t>
        </is>
      </c>
    </row>
    <row r="2">
      <c r="A2" s="3" t="inlineStr">
        <is>
          <t>Schedule of Inventories,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t>
        </is>
      </c>
      <c r="B3" s="6" t="n">
        <v>9118</v>
      </c>
      <c r="C3" s="4" t="inlineStr">
        <is>
          <t xml:space="preserve"> </t>
        </is>
      </c>
      <c r="D3" s="6" t="n">
        <v>10098</v>
      </c>
      <c r="E3" s="4" t="inlineStr">
        <is>
          <t xml:space="preserve"> </t>
        </is>
      </c>
      <c r="F3" s="4" t="inlineStr">
        <is>
          <t xml:space="preserve"> </t>
        </is>
      </c>
    </row>
    <row r="4">
      <c r="A4" s="4" t="inlineStr">
        <is>
          <t>Work-in-process</t>
        </is>
      </c>
      <c r="B4" s="5" t="n">
        <v>21542</v>
      </c>
      <c r="C4" s="4" t="inlineStr">
        <is>
          <t xml:space="preserve"> </t>
        </is>
      </c>
      <c r="D4" s="5" t="n">
        <v>16747</v>
      </c>
      <c r="E4" s="4" t="inlineStr">
        <is>
          <t xml:space="preserve"> </t>
        </is>
      </c>
      <c r="F4" s="4" t="inlineStr">
        <is>
          <t xml:space="preserve"> </t>
        </is>
      </c>
    </row>
    <row r="5">
      <c r="A5" s="4" t="inlineStr">
        <is>
          <t>Finished goods</t>
        </is>
      </c>
      <c r="B5" s="5" t="n">
        <v>38712</v>
      </c>
      <c r="C5" s="4" t="inlineStr">
        <is>
          <t xml:space="preserve"> </t>
        </is>
      </c>
      <c r="D5" s="5" t="n">
        <v>23015</v>
      </c>
      <c r="E5" s="4" t="inlineStr">
        <is>
          <t xml:space="preserve"> </t>
        </is>
      </c>
      <c r="F5" s="4" t="inlineStr">
        <is>
          <t xml:space="preserve"> </t>
        </is>
      </c>
    </row>
    <row r="6">
      <c r="A6" s="4" t="inlineStr">
        <is>
          <t>Valuation allowance</t>
        </is>
      </c>
      <c r="B6" s="5" t="n">
        <v>-21621</v>
      </c>
      <c r="C6" s="4" t="inlineStr">
        <is>
          <t xml:space="preserve"> </t>
        </is>
      </c>
      <c r="D6" s="5" t="n">
        <v>-13092</v>
      </c>
      <c r="E6" s="6" t="n">
        <v>-10750</v>
      </c>
      <c r="F6" s="6" t="n">
        <v>-12755</v>
      </c>
    </row>
    <row r="7">
      <c r="A7" s="4" t="inlineStr">
        <is>
          <t>Total</t>
        </is>
      </c>
      <c r="B7" s="6" t="n">
        <v>47751</v>
      </c>
      <c r="C7" s="6" t="n">
        <v>1559</v>
      </c>
      <c r="D7" s="6" t="n">
        <v>36768</v>
      </c>
      <c r="E7" s="4" t="inlineStr">
        <is>
          <t xml:space="preserve"> </t>
        </is>
      </c>
      <c r="F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Details) - Schedule of Allowance for Inventory Valuation - TWD ($) $ in Thousands</t>
        </is>
      </c>
      <c r="B1" s="2" t="inlineStr">
        <is>
          <t>12 Months Ended</t>
        </is>
      </c>
    </row>
    <row r="2">
      <c r="B2" s="2" t="inlineStr">
        <is>
          <t>Dec. 31, 2023</t>
        </is>
      </c>
      <c r="C2" s="2" t="inlineStr">
        <is>
          <t>Dec. 31, 2022</t>
        </is>
      </c>
      <c r="D2" s="2" t="inlineStr">
        <is>
          <t>Dec. 31, 2021</t>
        </is>
      </c>
    </row>
    <row r="3">
      <c r="A3" s="3" t="inlineStr">
        <is>
          <t>Schedule of Allowance for Inventory Valuation [Abstract]</t>
        </is>
      </c>
      <c r="B3" s="4" t="inlineStr">
        <is>
          <t xml:space="preserve"> </t>
        </is>
      </c>
      <c r="C3" s="4" t="inlineStr">
        <is>
          <t xml:space="preserve"> </t>
        </is>
      </c>
      <c r="D3" s="4" t="inlineStr">
        <is>
          <t xml:space="preserve"> </t>
        </is>
      </c>
    </row>
    <row r="4">
      <c r="A4" s="4" t="inlineStr">
        <is>
          <t>Beginning balance</t>
        </is>
      </c>
      <c r="B4" s="6" t="n">
        <v>13092</v>
      </c>
      <c r="C4" s="6" t="n">
        <v>10750</v>
      </c>
      <c r="D4" s="6" t="n">
        <v>12755</v>
      </c>
    </row>
    <row r="5">
      <c r="A5" s="4" t="inlineStr">
        <is>
          <t>Additions</t>
        </is>
      </c>
      <c r="B5" s="5" t="n">
        <v>10525</v>
      </c>
      <c r="C5" s="5" t="n">
        <v>4580</v>
      </c>
      <c r="D5" s="5" t="n">
        <v>1259</v>
      </c>
    </row>
    <row r="6">
      <c r="A6" s="4" t="inlineStr">
        <is>
          <t>Reductions</t>
        </is>
      </c>
      <c r="B6" s="5" t="n">
        <v>-1995</v>
      </c>
      <c r="C6" s="5" t="n">
        <v>-2238</v>
      </c>
      <c r="D6" s="5" t="n">
        <v>-3264</v>
      </c>
    </row>
    <row r="7">
      <c r="A7" s="4" t="inlineStr">
        <is>
          <t>Ending balance</t>
        </is>
      </c>
      <c r="B7" s="6" t="n">
        <v>21621</v>
      </c>
      <c r="C7" s="6" t="n">
        <v>13092</v>
      </c>
      <c r="D7" s="6" t="n">
        <v>107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302</v>
      </c>
      <c r="C4" s="6" t="n">
        <v>467</v>
      </c>
      <c r="D4" s="6" t="n">
        <v>13473</v>
      </c>
      <c r="E4" s="6" t="n">
        <v>13966</v>
      </c>
    </row>
    <row r="5">
      <c r="A5" s="4" t="inlineStr">
        <is>
          <t>Property and equipment, net</t>
        </is>
      </c>
      <c r="B5" s="6" t="n">
        <v>23739</v>
      </c>
      <c r="C5" s="4" t="inlineStr">
        <is>
          <t xml:space="preserve"> </t>
        </is>
      </c>
      <c r="D5" s="6" t="n">
        <v>27047</v>
      </c>
      <c r="E5"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Dec. 31, 2023 TWD ($)</t>
        </is>
      </c>
      <c r="C1" s="2" t="inlineStr">
        <is>
          <t>Dec. 31, 2023 USD ($)</t>
        </is>
      </c>
      <c r="D1" s="2" t="inlineStr">
        <is>
          <t>Dec. 31, 2022 TW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Subtotal</t>
        </is>
      </c>
      <c r="B3" s="6" t="n">
        <v>145837</v>
      </c>
      <c r="C3" s="4" t="inlineStr">
        <is>
          <t xml:space="preserve"> </t>
        </is>
      </c>
      <c r="D3" s="6" t="n">
        <v>138504</v>
      </c>
    </row>
    <row r="4">
      <c r="A4" s="4" t="inlineStr">
        <is>
          <t>Less: accumulated depreciation</t>
        </is>
      </c>
      <c r="B4" s="5" t="n">
        <v>-97867</v>
      </c>
      <c r="C4" s="4" t="inlineStr">
        <is>
          <t xml:space="preserve"> </t>
        </is>
      </c>
      <c r="D4" s="5" t="n">
        <v>-83628</v>
      </c>
    </row>
    <row r="5">
      <c r="A5" s="4" t="inlineStr">
        <is>
          <t>Subtotal</t>
        </is>
      </c>
      <c r="B5" s="5" t="n">
        <v>145837</v>
      </c>
      <c r="C5" s="4" t="inlineStr">
        <is>
          <t xml:space="preserve"> </t>
        </is>
      </c>
      <c r="D5" s="5" t="n">
        <v>138504</v>
      </c>
    </row>
    <row r="6">
      <c r="A6" s="4" t="inlineStr">
        <is>
          <t>Property and equipment, net</t>
        </is>
      </c>
      <c r="B6" s="5" t="n">
        <v>47970</v>
      </c>
      <c r="C6" s="6" t="n">
        <v>1567</v>
      </c>
      <c r="D6" s="5" t="n">
        <v>54876</v>
      </c>
    </row>
    <row r="7">
      <c r="A7" s="4" t="inlineStr">
        <is>
          <t>Machinery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Subtotal</t>
        </is>
      </c>
      <c r="B9" s="5" t="n">
        <v>113599</v>
      </c>
      <c r="C9" s="4" t="inlineStr">
        <is>
          <t xml:space="preserve"> </t>
        </is>
      </c>
      <c r="D9" s="5" t="n">
        <v>106944</v>
      </c>
    </row>
    <row r="10">
      <c r="A10" s="4" t="inlineStr">
        <is>
          <t>Subtotal</t>
        </is>
      </c>
      <c r="B10" s="5" t="n">
        <v>113599</v>
      </c>
      <c r="C10" s="4" t="inlineStr">
        <is>
          <t xml:space="preserve"> </t>
        </is>
      </c>
      <c r="D10" s="5" t="n">
        <v>106944</v>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Subtotal</t>
        </is>
      </c>
      <c r="B13" s="5" t="n">
        <v>22044</v>
      </c>
      <c r="C13" s="4" t="inlineStr">
        <is>
          <t xml:space="preserve"> </t>
        </is>
      </c>
      <c r="D13" s="5" t="n">
        <v>21541</v>
      </c>
    </row>
    <row r="14">
      <c r="A14" s="4" t="inlineStr">
        <is>
          <t>Subtotal</t>
        </is>
      </c>
      <c r="B14" s="5" t="n">
        <v>22044</v>
      </c>
      <c r="C14" s="4" t="inlineStr">
        <is>
          <t xml:space="preserve"> </t>
        </is>
      </c>
      <c r="D14" s="5" t="n">
        <v>21541</v>
      </c>
    </row>
    <row r="15">
      <c r="A15" s="4" t="inlineStr">
        <is>
          <t>Oth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Subtotal</t>
        </is>
      </c>
      <c r="B17" s="5" t="n">
        <v>10194</v>
      </c>
      <c r="C17" s="4" t="inlineStr">
        <is>
          <t xml:space="preserve"> </t>
        </is>
      </c>
      <c r="D17" s="5" t="n">
        <v>10019</v>
      </c>
    </row>
    <row r="18">
      <c r="A18" s="4" t="inlineStr">
        <is>
          <t>Subtotal</t>
        </is>
      </c>
      <c r="B18" s="6" t="n">
        <v>10194</v>
      </c>
      <c r="C18" s="4" t="inlineStr">
        <is>
          <t xml:space="preserve"> </t>
        </is>
      </c>
      <c r="D18" s="6" t="n">
        <v>100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 (Details) - TWD ($) $ in Thousands</t>
        </is>
      </c>
      <c r="B1" s="2" t="inlineStr">
        <is>
          <t>12 Months Ended</t>
        </is>
      </c>
    </row>
    <row r="2">
      <c r="B2" s="2" t="inlineStr">
        <is>
          <t>Dec. 31, 2023</t>
        </is>
      </c>
      <c r="C2" s="2" t="inlineStr">
        <is>
          <t>Dec. 31, 2022</t>
        </is>
      </c>
      <c r="D2" s="2" t="inlineStr">
        <is>
          <t>Dec. 31, 2021</t>
        </is>
      </c>
    </row>
    <row r="3">
      <c r="A3" s="3" t="inlineStr">
        <is>
          <t>Lease [Abstract]</t>
        </is>
      </c>
      <c r="B3" s="4" t="inlineStr">
        <is>
          <t xml:space="preserve"> </t>
        </is>
      </c>
      <c r="C3" s="4" t="inlineStr">
        <is>
          <t xml:space="preserve"> </t>
        </is>
      </c>
      <c r="D3" s="4" t="inlineStr">
        <is>
          <t xml:space="preserve"> </t>
        </is>
      </c>
    </row>
    <row r="4">
      <c r="A4" s="4" t="inlineStr">
        <is>
          <t>Lease liabilities</t>
        </is>
      </c>
      <c r="B4" s="6" t="n">
        <v>11651</v>
      </c>
      <c r="C4" s="6" t="n">
        <v>11704</v>
      </c>
      <c r="D4" s="6" t="n">
        <v>122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Lease (Details) - Schedule of Supplemental Information Related to Operating Leases $ in Thousands, $ in Thousands</t>
        </is>
      </c>
      <c r="B1" s="2" t="inlineStr">
        <is>
          <t>12 Months Ended</t>
        </is>
      </c>
    </row>
    <row r="2">
      <c r="B2" s="2" t="inlineStr">
        <is>
          <t>Dec. 31, 2023 TWD ($)</t>
        </is>
      </c>
      <c r="C2" s="2" t="inlineStr">
        <is>
          <t>Dec. 31, 2022 TWD ($)</t>
        </is>
      </c>
      <c r="D2" s="2" t="inlineStr">
        <is>
          <t>Dec. 31, 2023 USD ($)</t>
        </is>
      </c>
    </row>
    <row r="3">
      <c r="A3" s="3" t="inlineStr">
        <is>
          <t>Schedule of Supplemental Information Related to Operating Leases [Abstract]</t>
        </is>
      </c>
      <c r="B3" s="4" t="inlineStr">
        <is>
          <t xml:space="preserve"> </t>
        </is>
      </c>
      <c r="C3" s="4" t="inlineStr">
        <is>
          <t xml:space="preserve"> </t>
        </is>
      </c>
      <c r="D3" s="4" t="inlineStr">
        <is>
          <t xml:space="preserve"> </t>
        </is>
      </c>
    </row>
    <row r="4">
      <c r="A4" s="4" t="inlineStr">
        <is>
          <t>Lease right-of-use assets</t>
        </is>
      </c>
      <c r="B4" s="6" t="n">
        <v>29018</v>
      </c>
      <c r="C4" s="6" t="n">
        <v>48405</v>
      </c>
      <c r="D4" s="4" t="inlineStr">
        <is>
          <t xml:space="preserve"> </t>
        </is>
      </c>
    </row>
    <row r="5">
      <c r="A5" s="4" t="inlineStr">
        <is>
          <t>Lease right-of-use assets- accumulated amortization</t>
        </is>
      </c>
      <c r="B5" s="5" t="n">
        <v>-21075</v>
      </c>
      <c r="C5" s="5" t="n">
        <v>-42226</v>
      </c>
      <c r="D5" s="4" t="inlineStr">
        <is>
          <t xml:space="preserve"> </t>
        </is>
      </c>
    </row>
    <row r="6">
      <c r="A6" s="4" t="inlineStr">
        <is>
          <t>Lease right-of-use assets, net</t>
        </is>
      </c>
      <c r="B6" s="5" t="n">
        <v>7943</v>
      </c>
      <c r="C6" s="5" t="n">
        <v>6179</v>
      </c>
      <c r="D6" s="6" t="n">
        <v>259</v>
      </c>
    </row>
    <row r="7">
      <c r="A7" s="4" t="inlineStr">
        <is>
          <t>Lease liabilities, current</t>
        </is>
      </c>
      <c r="B7" s="5" t="n">
        <v>7943</v>
      </c>
      <c r="C7" s="5" t="n">
        <v>4548</v>
      </c>
      <c r="D7" s="5" t="n">
        <v>259</v>
      </c>
    </row>
    <row r="8">
      <c r="A8" s="4" t="inlineStr">
        <is>
          <t>Lease liabilities, non-current</t>
        </is>
      </c>
      <c r="B8" s="4" t="inlineStr">
        <is>
          <t xml:space="preserve"> </t>
        </is>
      </c>
      <c r="C8" s="5" t="n">
        <v>1325</v>
      </c>
      <c r="D8" s="4" t="inlineStr">
        <is>
          <t xml:space="preserve"> </t>
        </is>
      </c>
    </row>
    <row r="9">
      <c r="A9" s="4" t="inlineStr">
        <is>
          <t>Total lease liabilities</t>
        </is>
      </c>
      <c r="B9" s="5" t="n">
        <v>7943</v>
      </c>
      <c r="C9" s="5" t="n">
        <v>5873</v>
      </c>
      <c r="D9" s="4" t="inlineStr">
        <is>
          <t xml:space="preserve"> </t>
        </is>
      </c>
    </row>
    <row r="10">
      <c r="A10" s="4" t="inlineStr">
        <is>
          <t>Amortization of right-of-use assets</t>
        </is>
      </c>
      <c r="B10" s="5" t="n">
        <v>10095</v>
      </c>
      <c r="C10" s="6" t="n">
        <v>11332</v>
      </c>
      <c r="D10" s="4" t="inlineStr">
        <is>
          <t xml:space="preserve"> </t>
        </is>
      </c>
    </row>
    <row r="11">
      <c r="A11" s="4" t="inlineStr">
        <is>
          <t>Interest expenses</t>
        </is>
      </c>
      <c r="B11" s="6" t="n">
        <v>226</v>
      </c>
      <c r="C11" s="4" t="inlineStr">
        <is>
          <t xml:space="preserve"> </t>
        </is>
      </c>
      <c r="D11" s="4" t="inlineStr">
        <is>
          <t xml:space="preserve"> </t>
        </is>
      </c>
    </row>
    <row r="12">
      <c r="A12" s="4" t="inlineStr">
        <is>
          <t>Weighted average remaining lease term (years)</t>
        </is>
      </c>
      <c r="B12" s="4" t="inlineStr">
        <is>
          <t>11 months 15 days</t>
        </is>
      </c>
      <c r="C12" s="4" t="inlineStr">
        <is>
          <t>2 years 2 months 23 days</t>
        </is>
      </c>
      <c r="D12" s="4" t="inlineStr">
        <is>
          <t>11 months 15 days</t>
        </is>
      </c>
    </row>
    <row r="13">
      <c r="A13" s="4" t="inlineStr">
        <is>
          <t>Weighted average discount rate</t>
        </is>
      </c>
      <c r="B13" s="10" t="n">
        <v>0.0184</v>
      </c>
      <c r="C13" s="10" t="n">
        <v>0.012</v>
      </c>
      <c r="D13" s="10" t="n">
        <v>0.01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 (Details) - Schedule of Lease Expense - TWD ($) $ in Thousands</t>
        </is>
      </c>
      <c r="B1" s="2" t="inlineStr">
        <is>
          <t>12 Months Ended</t>
        </is>
      </c>
    </row>
    <row r="2">
      <c r="B2" s="2" t="inlineStr">
        <is>
          <t>Dec. 31, 2023</t>
        </is>
      </c>
      <c r="C2" s="2" t="inlineStr">
        <is>
          <t>Dec. 31, 2022</t>
        </is>
      </c>
      <c r="D2" s="2" t="inlineStr">
        <is>
          <t>Dec. 31, 2021</t>
        </is>
      </c>
    </row>
    <row r="3">
      <c r="A3" s="3" t="inlineStr">
        <is>
          <t>Schedule of Lease Expense [Abstract]</t>
        </is>
      </c>
      <c r="B3" s="4" t="inlineStr">
        <is>
          <t xml:space="preserve"> </t>
        </is>
      </c>
      <c r="C3" s="4" t="inlineStr">
        <is>
          <t xml:space="preserve"> </t>
        </is>
      </c>
      <c r="D3" s="4" t="inlineStr">
        <is>
          <t xml:space="preserve"> </t>
        </is>
      </c>
    </row>
    <row r="4">
      <c r="A4" s="4" t="inlineStr">
        <is>
          <t>Leases expense</t>
        </is>
      </c>
      <c r="B4" s="6" t="n">
        <v>10321</v>
      </c>
      <c r="C4" s="6" t="n">
        <v>11332</v>
      </c>
      <c r="D4" s="6" t="n">
        <v>12749</v>
      </c>
    </row>
    <row r="5">
      <c r="A5" s="4" t="inlineStr">
        <is>
          <t>Short-term lease expense</t>
        </is>
      </c>
      <c r="B5" s="5" t="n">
        <v>427</v>
      </c>
      <c r="C5" s="4" t="inlineStr">
        <is>
          <t xml:space="preserve"> </t>
        </is>
      </c>
      <c r="D5" s="4" t="inlineStr">
        <is>
          <t xml:space="preserve"> </t>
        </is>
      </c>
    </row>
    <row r="6">
      <c r="A6" s="4" t="inlineStr">
        <is>
          <t>Total</t>
        </is>
      </c>
      <c r="B6" s="6" t="n">
        <v>10748</v>
      </c>
      <c r="C6" s="6" t="n">
        <v>11332</v>
      </c>
      <c r="D6" s="6" t="n">
        <v>127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Lease Payments of Operating Lease - TWD ($) $ in Thousands</t>
        </is>
      </c>
      <c r="B1" s="2" t="inlineStr">
        <is>
          <t>Dec. 31, 2023</t>
        </is>
      </c>
      <c r="C1" s="2" t="inlineStr">
        <is>
          <t>Dec. 31, 2022</t>
        </is>
      </c>
    </row>
    <row r="2">
      <c r="A2" s="3" t="inlineStr">
        <is>
          <t>Schedule of Lease Payments of Operating Lease [Abstract]</t>
        </is>
      </c>
      <c r="B2" s="4" t="inlineStr">
        <is>
          <t xml:space="preserve"> </t>
        </is>
      </c>
      <c r="C2" s="4" t="inlineStr">
        <is>
          <t xml:space="preserve"> </t>
        </is>
      </c>
    </row>
    <row r="3">
      <c r="A3" s="4" t="inlineStr">
        <is>
          <t>2024</t>
        </is>
      </c>
      <c r="B3" s="6" t="n">
        <v>8007</v>
      </c>
      <c r="C3" s="4" t="inlineStr">
        <is>
          <t xml:space="preserve"> </t>
        </is>
      </c>
    </row>
    <row r="4">
      <c r="A4" s="4" t="inlineStr">
        <is>
          <t>Thereafter</t>
        </is>
      </c>
      <c r="B4" s="4" t="inlineStr">
        <is>
          <t xml:space="preserve"> </t>
        </is>
      </c>
      <c r="C4" s="4" t="inlineStr">
        <is>
          <t xml:space="preserve"> </t>
        </is>
      </c>
    </row>
    <row r="5">
      <c r="A5" s="4" t="inlineStr">
        <is>
          <t>Total lease payments</t>
        </is>
      </c>
      <c r="B5" s="5" t="n">
        <v>8007</v>
      </c>
      <c r="C5" s="4" t="inlineStr">
        <is>
          <t xml:space="preserve"> </t>
        </is>
      </c>
    </row>
    <row r="6">
      <c r="A6" s="4" t="inlineStr">
        <is>
          <t>Less: imputed interest</t>
        </is>
      </c>
      <c r="B6" s="5" t="n">
        <v>-64</v>
      </c>
      <c r="C6" s="4" t="inlineStr">
        <is>
          <t xml:space="preserve"> </t>
        </is>
      </c>
    </row>
    <row r="7">
      <c r="A7" s="4" t="inlineStr">
        <is>
          <t>Total lease liabilities</t>
        </is>
      </c>
      <c r="B7" s="6" t="n">
        <v>7943</v>
      </c>
      <c r="C7" s="6" t="n">
        <v>58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Borrowings (Details)</t>
        </is>
      </c>
      <c r="B1" s="2" t="inlineStr">
        <is>
          <t>12 Months Ended</t>
        </is>
      </c>
    </row>
    <row r="2">
      <c r="B2" s="2" t="inlineStr">
        <is>
          <t>Dec. 31, 2023 USD ($)</t>
        </is>
      </c>
      <c r="C2" s="2" t="inlineStr">
        <is>
          <t>Dec. 31, 2022 TWD ($)</t>
        </is>
      </c>
      <c r="D2" s="2" t="inlineStr">
        <is>
          <t>Dec. 31, 2021 TWD ($)</t>
        </is>
      </c>
    </row>
    <row r="3">
      <c r="A3" s="3" t="inlineStr">
        <is>
          <t>Borrowings [Abstract]</t>
        </is>
      </c>
      <c r="B3" s="4" t="inlineStr">
        <is>
          <t xml:space="preserve"> </t>
        </is>
      </c>
      <c r="C3" s="4" t="inlineStr">
        <is>
          <t xml:space="preserve"> </t>
        </is>
      </c>
      <c r="D3" s="4" t="inlineStr">
        <is>
          <t xml:space="preserve"> </t>
        </is>
      </c>
    </row>
    <row r="4">
      <c r="A4" s="4" t="inlineStr">
        <is>
          <t>Interest expense related to borrowing</t>
        </is>
      </c>
      <c r="B4" s="6" t="n">
        <v>2940</v>
      </c>
      <c r="C4" s="6" t="n">
        <v>2521</v>
      </c>
      <c r="D4" s="6" t="n">
        <v>1427</v>
      </c>
    </row>
    <row r="5">
      <c r="A5" s="4" t="inlineStr">
        <is>
          <t>Property and equipment</t>
        </is>
      </c>
      <c r="B5" s="6" t="n">
        <v>23739</v>
      </c>
      <c r="C5" s="6" t="n">
        <v>27047</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Borrowings (Details) - Schedule of Borrowing $ in Thousands, $ in Thousands</t>
        </is>
      </c>
      <c r="B1" s="2" t="inlineStr">
        <is>
          <t>Dec. 31, 2023 TWD ($)</t>
        </is>
      </c>
      <c r="C1" s="2" t="inlineStr">
        <is>
          <t>Dec. 31, 2023 USD ($)</t>
        </is>
      </c>
      <c r="D1" s="2" t="inlineStr">
        <is>
          <t>Dec. 31, 2022 TWD ($)</t>
        </is>
      </c>
    </row>
    <row r="2">
      <c r="A2" s="3" t="inlineStr">
        <is>
          <t>Schedule of Borrowing [Abstract]</t>
        </is>
      </c>
      <c r="B2" s="4" t="inlineStr">
        <is>
          <t xml:space="preserve"> </t>
        </is>
      </c>
      <c r="C2" s="4" t="inlineStr">
        <is>
          <t xml:space="preserve"> </t>
        </is>
      </c>
      <c r="D2" s="4" t="inlineStr">
        <is>
          <t xml:space="preserve"> </t>
        </is>
      </c>
    </row>
    <row r="3">
      <c r="A3" s="4" t="inlineStr">
        <is>
          <t>Short-term borrowings</t>
        </is>
      </c>
      <c r="B3" s="6" t="n">
        <v>90000</v>
      </c>
      <c r="C3" s="6" t="n">
        <v>2939</v>
      </c>
      <c r="D3" s="6" t="n">
        <v>108370</v>
      </c>
    </row>
    <row r="4">
      <c r="A4" s="4" t="inlineStr">
        <is>
          <t>Long-term borrowings, current</t>
        </is>
      </c>
      <c r="B4" s="5" t="n">
        <v>7316</v>
      </c>
      <c r="C4" s="4" t="inlineStr">
        <is>
          <t xml:space="preserve"> </t>
        </is>
      </c>
      <c r="D4" s="5" t="n">
        <v>21067</v>
      </c>
    </row>
    <row r="5">
      <c r="A5" s="4" t="inlineStr">
        <is>
          <t>Long-term borrowings, non-current</t>
        </is>
      </c>
      <c r="B5" s="5" t="n">
        <v>43157</v>
      </c>
      <c r="C5" s="6" t="n">
        <v>1409</v>
      </c>
      <c r="D5" s="5" t="n">
        <v>47700</v>
      </c>
    </row>
    <row r="6">
      <c r="A6" s="4" t="inlineStr">
        <is>
          <t>Subtotal of long-term borrowings</t>
        </is>
      </c>
      <c r="B6" s="5" t="n">
        <v>50473</v>
      </c>
      <c r="C6" s="4" t="inlineStr">
        <is>
          <t xml:space="preserve"> </t>
        </is>
      </c>
      <c r="D6" s="5" t="n">
        <v>68767</v>
      </c>
    </row>
    <row r="7">
      <c r="A7" s="4" t="inlineStr">
        <is>
          <t>Total borrowings</t>
        </is>
      </c>
      <c r="B7" s="6" t="n">
        <v>140473</v>
      </c>
      <c r="C7" s="4" t="inlineStr">
        <is>
          <t xml:space="preserve"> </t>
        </is>
      </c>
      <c r="D7" s="6" t="n">
        <v>177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35" customWidth="1" min="5" max="5"/>
    <col width="26" customWidth="1" min="6" max="6"/>
    <col width="48" customWidth="1" min="7" max="7"/>
    <col width="45" customWidth="1" min="8" max="8"/>
    <col width="64" customWidth="1" min="9" max="9"/>
    <col width="35" customWidth="1" min="10" max="10"/>
    <col width="13" customWidth="1" min="11" max="11"/>
    <col width="15" customWidth="1" min="12" max="12"/>
    <col width="13" customWidth="1" min="13" max="13"/>
    <col width="15" customWidth="1" min="14" max="14"/>
    <col width="13" customWidth="1" min="15" max="15"/>
  </cols>
  <sheetData>
    <row r="1">
      <c r="A1" s="1" t="inlineStr">
        <is>
          <t>Combined Statements of Changes in Shareholders’ Equity $ in Thousands, $ in Thousands</t>
        </is>
      </c>
      <c r="C1" s="2" t="inlineStr">
        <is>
          <t>Ordinary share TWD ($) shares</t>
        </is>
      </c>
      <c r="E1" s="2" t="inlineStr">
        <is>
          <t>Additional paid-in capital TWD ($)</t>
        </is>
      </c>
      <c r="F1" s="2" t="inlineStr">
        <is>
          <t>Statutory reserve TWD ($)</t>
        </is>
      </c>
      <c r="G1" s="2" t="inlineStr">
        <is>
          <t>Retain earnings / (accumulated deficit) TWD ($)</t>
        </is>
      </c>
      <c r="H1" s="2" t="inlineStr">
        <is>
          <t>Accumulated other comprehensive loss TWD ($)</t>
        </is>
      </c>
      <c r="I1" s="2" t="inlineStr">
        <is>
          <t>Total equity attributable to shareholders of the parent TWD ($)</t>
        </is>
      </c>
      <c r="J1" s="2" t="inlineStr">
        <is>
          <t>Non- controlling interests TWD ($)</t>
        </is>
      </c>
      <c r="K1" s="2" t="inlineStr">
        <is>
          <t>[1]</t>
        </is>
      </c>
      <c r="L1" s="2" t="inlineStr">
        <is>
          <t>TWD ($) shares</t>
        </is>
      </c>
      <c r="N1" s="2" t="inlineStr">
        <is>
          <t>USD ($) shares</t>
        </is>
      </c>
    </row>
    <row r="2">
      <c r="A2" s="4" t="inlineStr">
        <is>
          <t>Balance at Dec. 31, 2020</t>
        </is>
      </c>
      <c r="C2" s="6" t="n">
        <v>68</v>
      </c>
      <c r="D2" s="4" t="inlineStr">
        <is>
          <t>[1]</t>
        </is>
      </c>
      <c r="E2" s="6" t="n">
        <v>260164</v>
      </c>
      <c r="F2" s="6" t="n">
        <v>10718</v>
      </c>
      <c r="G2" s="6" t="n">
        <v>202</v>
      </c>
      <c r="H2" s="6" t="n">
        <v>-947</v>
      </c>
      <c r="I2" s="6" t="n">
        <v>270205</v>
      </c>
      <c r="J2" s="6" t="n">
        <v>101596</v>
      </c>
      <c r="L2" s="6" t="n">
        <v>371801</v>
      </c>
      <c r="N2" s="4" t="inlineStr">
        <is>
          <t xml:space="preserve"> </t>
        </is>
      </c>
    </row>
    <row r="3">
      <c r="A3" s="4" t="inlineStr">
        <is>
          <t>Balance (in Shares) at Dec. 31, 2020 | shares</t>
        </is>
      </c>
      <c r="B3" s="4" t="inlineStr">
        <is>
          <t>[1]</t>
        </is>
      </c>
      <c r="C3" s="5" t="n">
        <v>793694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loss</t>
        </is>
      </c>
      <c r="C4" s="4" t="inlineStr">
        <is>
          <t xml:space="preserve"> </t>
        </is>
      </c>
      <c r="E4" s="4" t="inlineStr">
        <is>
          <t xml:space="preserve"> </t>
        </is>
      </c>
      <c r="F4" s="4" t="inlineStr">
        <is>
          <t xml:space="preserve"> </t>
        </is>
      </c>
      <c r="G4" s="5" t="n">
        <v>-11444</v>
      </c>
      <c r="H4" s="4" t="inlineStr">
        <is>
          <t xml:space="preserve"> </t>
        </is>
      </c>
      <c r="I4" s="5" t="n">
        <v>-11444</v>
      </c>
      <c r="J4" s="5" t="n">
        <v>-19067</v>
      </c>
      <c r="L4" s="5" t="n">
        <v>-30511</v>
      </c>
      <c r="N4" s="4" t="inlineStr">
        <is>
          <t xml:space="preserve"> </t>
        </is>
      </c>
    </row>
    <row r="5">
      <c r="A5" s="4" t="inlineStr">
        <is>
          <t>Foreign currency translation adjustment</t>
        </is>
      </c>
      <c r="C5" s="4" t="inlineStr">
        <is>
          <t xml:space="preserve"> </t>
        </is>
      </c>
      <c r="E5" s="4" t="inlineStr">
        <is>
          <t xml:space="preserve"> </t>
        </is>
      </c>
      <c r="F5" s="4" t="inlineStr">
        <is>
          <t xml:space="preserve"> </t>
        </is>
      </c>
      <c r="G5" s="4" t="inlineStr">
        <is>
          <t xml:space="preserve"> </t>
        </is>
      </c>
      <c r="H5" s="5" t="n">
        <v>-195</v>
      </c>
      <c r="I5" s="5" t="n">
        <v>-195</v>
      </c>
      <c r="J5" s="5" t="n">
        <v>-134</v>
      </c>
      <c r="L5" s="5" t="n">
        <v>-329</v>
      </c>
      <c r="N5" s="4" t="inlineStr">
        <is>
          <t xml:space="preserve"> </t>
        </is>
      </c>
    </row>
    <row r="6">
      <c r="A6" s="4" t="inlineStr">
        <is>
          <t>Balance at Dec. 31, 2021</t>
        </is>
      </c>
      <c r="C6" s="6" t="n">
        <v>68</v>
      </c>
      <c r="D6" s="4" t="inlineStr">
        <is>
          <t>[1]</t>
        </is>
      </c>
      <c r="E6" s="5" t="n">
        <v>260164</v>
      </c>
      <c r="F6" s="5" t="n">
        <v>10718</v>
      </c>
      <c r="G6" s="5" t="n">
        <v>-11242</v>
      </c>
      <c r="H6" s="5" t="n">
        <v>-1142</v>
      </c>
      <c r="I6" s="5" t="n">
        <v>258566</v>
      </c>
      <c r="J6" s="5" t="n">
        <v>82395</v>
      </c>
      <c r="L6" s="5" t="n">
        <v>340961</v>
      </c>
      <c r="N6" s="4" t="inlineStr">
        <is>
          <t xml:space="preserve"> </t>
        </is>
      </c>
    </row>
    <row r="7">
      <c r="A7" s="4" t="inlineStr">
        <is>
          <t>Balance (in Shares) at Dec. 31, 2021 | shares</t>
        </is>
      </c>
      <c r="B7" s="4" t="inlineStr">
        <is>
          <t>[1]</t>
        </is>
      </c>
      <c r="C7" s="5" t="n">
        <v>79369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Net loss</t>
        </is>
      </c>
      <c r="C8" s="4" t="inlineStr">
        <is>
          <t xml:space="preserve"> </t>
        </is>
      </c>
      <c r="E8" s="4" t="inlineStr">
        <is>
          <t xml:space="preserve"> </t>
        </is>
      </c>
      <c r="F8" s="4" t="inlineStr">
        <is>
          <t xml:space="preserve"> </t>
        </is>
      </c>
      <c r="G8" s="5" t="n">
        <v>14829</v>
      </c>
      <c r="H8" s="4" t="inlineStr">
        <is>
          <t xml:space="preserve"> </t>
        </is>
      </c>
      <c r="I8" s="5" t="n">
        <v>14829</v>
      </c>
      <c r="J8" s="5" t="n">
        <v>194</v>
      </c>
      <c r="L8" s="5" t="n">
        <v>15023</v>
      </c>
      <c r="N8" s="4" t="inlineStr">
        <is>
          <t xml:space="preserve"> </t>
        </is>
      </c>
    </row>
    <row r="9">
      <c r="A9" s="4" t="inlineStr">
        <is>
          <t>Disposal of subsidiaries</t>
        </is>
      </c>
      <c r="C9" s="4" t="inlineStr">
        <is>
          <t xml:space="preserve"> </t>
        </is>
      </c>
      <c r="E9" s="4" t="inlineStr">
        <is>
          <t xml:space="preserve"> </t>
        </is>
      </c>
      <c r="F9" s="4" t="inlineStr">
        <is>
          <t xml:space="preserve"> </t>
        </is>
      </c>
      <c r="G9" s="4" t="inlineStr">
        <is>
          <t xml:space="preserve"> </t>
        </is>
      </c>
      <c r="H9" s="5" t="n">
        <v>1142</v>
      </c>
      <c r="I9" s="5" t="n">
        <v>1142</v>
      </c>
      <c r="J9" s="5" t="n">
        <v>-11228</v>
      </c>
      <c r="L9" s="5" t="n">
        <v>-10086</v>
      </c>
      <c r="N9" s="4" t="inlineStr">
        <is>
          <t xml:space="preserve"> </t>
        </is>
      </c>
    </row>
    <row r="10">
      <c r="A10" s="4" t="inlineStr">
        <is>
          <t>Balance at Dec. 31, 2022</t>
        </is>
      </c>
      <c r="C10" s="6" t="n">
        <v>68</v>
      </c>
      <c r="D10" s="4" t="inlineStr">
        <is>
          <t>[1]</t>
        </is>
      </c>
      <c r="E10" s="5" t="n">
        <v>260164</v>
      </c>
      <c r="F10" s="5" t="n">
        <v>10718</v>
      </c>
      <c r="G10" s="5" t="n">
        <v>3587</v>
      </c>
      <c r="H10" s="4" t="inlineStr">
        <is>
          <t xml:space="preserve"> </t>
        </is>
      </c>
      <c r="I10" s="5" t="n">
        <v>274537</v>
      </c>
      <c r="J10" s="5" t="n">
        <v>71361</v>
      </c>
      <c r="L10" s="6" t="n">
        <v>345898</v>
      </c>
      <c r="N10" s="4" t="inlineStr">
        <is>
          <t xml:space="preserve"> </t>
        </is>
      </c>
    </row>
    <row r="11">
      <c r="A11" s="4" t="inlineStr">
        <is>
          <t>Balance (in Shares) at Dec. 31, 2022 | shares</t>
        </is>
      </c>
      <c r="C11" s="5" t="n">
        <v>7936940</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5" t="n">
        <v>7936940</v>
      </c>
      <c r="M11" s="4" t="inlineStr">
        <is>
          <t>[2]</t>
        </is>
      </c>
      <c r="N11" s="5" t="n">
        <v>7936940</v>
      </c>
      <c r="O11" s="4" t="inlineStr">
        <is>
          <t>[2]</t>
        </is>
      </c>
    </row>
    <row r="12">
      <c r="A12" s="4" t="inlineStr">
        <is>
          <t>Net loss</t>
        </is>
      </c>
      <c r="C12" s="4" t="inlineStr">
        <is>
          <t xml:space="preserve"> </t>
        </is>
      </c>
      <c r="E12" s="4" t="inlineStr">
        <is>
          <t xml:space="preserve"> </t>
        </is>
      </c>
      <c r="F12" s="4" t="inlineStr">
        <is>
          <t xml:space="preserve"> </t>
        </is>
      </c>
      <c r="G12" s="5" t="n">
        <v>-50026</v>
      </c>
      <c r="H12" s="4" t="inlineStr">
        <is>
          <t xml:space="preserve"> </t>
        </is>
      </c>
      <c r="I12" s="5" t="n">
        <v>-50026</v>
      </c>
      <c r="J12" s="5" t="n">
        <v>-13003</v>
      </c>
      <c r="L12" s="6" t="n">
        <v>-63029</v>
      </c>
      <c r="N12" s="6" t="n">
        <v>-2058</v>
      </c>
    </row>
    <row r="13">
      <c r="A13" s="4" t="inlineStr">
        <is>
          <t>Statutory reserve provision</t>
        </is>
      </c>
      <c r="C13" s="4" t="inlineStr">
        <is>
          <t xml:space="preserve"> </t>
        </is>
      </c>
      <c r="E13" s="4" t="inlineStr">
        <is>
          <t xml:space="preserve"> </t>
        </is>
      </c>
      <c r="F13" s="5" t="n">
        <v>359</v>
      </c>
      <c r="G13" s="5" t="n">
        <v>-359</v>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Balance at Dec. 31, 2023</t>
        </is>
      </c>
      <c r="C14" s="6" t="n">
        <v>68</v>
      </c>
      <c r="D14" s="4" t="inlineStr">
        <is>
          <t>[1]</t>
        </is>
      </c>
      <c r="E14" s="6" t="n">
        <v>260164</v>
      </c>
      <c r="F14" s="6" t="n">
        <v>11077</v>
      </c>
      <c r="G14" s="6" t="n">
        <v>-46798</v>
      </c>
      <c r="H14" s="4" t="inlineStr">
        <is>
          <t xml:space="preserve"> </t>
        </is>
      </c>
      <c r="I14" s="6" t="n">
        <v>224511</v>
      </c>
      <c r="J14" s="6" t="n">
        <v>58358</v>
      </c>
      <c r="L14" s="6" t="n">
        <v>282869</v>
      </c>
      <c r="N14" s="6" t="n">
        <v>9239</v>
      </c>
    </row>
    <row r="15">
      <c r="A15" s="4" t="inlineStr">
        <is>
          <t>Balance (in Shares) at Dec. 31, 2023 | shares</t>
        </is>
      </c>
      <c r="C15" s="5" t="n">
        <v>7936940</v>
      </c>
      <c r="D15" s="4" t="inlineStr">
        <is>
          <t>[1]</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5" t="n">
        <v>7936940</v>
      </c>
      <c r="M15" s="4" t="inlineStr">
        <is>
          <t>[2]</t>
        </is>
      </c>
      <c r="N15" s="5" t="n">
        <v>7936940</v>
      </c>
      <c r="O15" s="4" t="inlineStr">
        <is>
          <t>[2]</t>
        </is>
      </c>
    </row>
    <row r="16"/>
    <row r="17">
      <c r="A17" s="4" t="inlineStr">
        <is>
          <t>[1]The shares and per share information and non-controlling interests are presented on a retroactive basis to reflect the reorganization (Note 1) shares and per share information and non-controlling interests are presented on a retroactive basis to reflect the reorganization (Note 1)</t>
        </is>
      </c>
    </row>
  </sheetData>
  <mergeCells count="20">
    <mergeCell ref="A1:B1"/>
    <mergeCell ref="C1:D1"/>
    <mergeCell ref="L1:M1"/>
    <mergeCell ref="N1:O1"/>
    <mergeCell ref="J2:K2"/>
    <mergeCell ref="J3:K3"/>
    <mergeCell ref="J4:K4"/>
    <mergeCell ref="J5:K5"/>
    <mergeCell ref="J6:K6"/>
    <mergeCell ref="J7:K7"/>
    <mergeCell ref="J8:K8"/>
    <mergeCell ref="J9:K9"/>
    <mergeCell ref="J10:K10"/>
    <mergeCell ref="J11:K11"/>
    <mergeCell ref="J12:K12"/>
    <mergeCell ref="J13:K13"/>
    <mergeCell ref="J14:K14"/>
    <mergeCell ref="J15:K15"/>
    <mergeCell ref="A16:N16"/>
    <mergeCell ref="A17:N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Details) - Schedule of Short Term Bank Borrowing $ in Thousands, $ in Thousands</t>
        </is>
      </c>
      <c r="B1" s="2" t="inlineStr">
        <is>
          <t>12 Months Ended</t>
        </is>
      </c>
    </row>
    <row r="2">
      <c r="B2" s="2" t="inlineStr">
        <is>
          <t>Dec. 31, 2023 TWD ($)</t>
        </is>
      </c>
      <c r="C2" s="2" t="inlineStr">
        <is>
          <t>Dec. 31, 2022 TWD ($)</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Short-term bank borrowings</t>
        </is>
      </c>
      <c r="B4" s="6" t="n">
        <v>90000</v>
      </c>
      <c r="C4" s="6" t="n">
        <v>108370</v>
      </c>
      <c r="D4" s="6" t="n">
        <v>2939</v>
      </c>
    </row>
    <row r="5">
      <c r="A5" s="4" t="inlineStr">
        <is>
          <t>Chuang Hwa Bank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rate</t>
        </is>
      </c>
      <c r="B7" s="4" t="inlineStr">
        <is>
          <t xml:space="preserve"> </t>
        </is>
      </c>
      <c r="C7" s="10" t="n">
        <v>0.019</v>
      </c>
      <c r="D7" s="4" t="inlineStr">
        <is>
          <t xml:space="preserve"> </t>
        </is>
      </c>
    </row>
    <row r="8">
      <c r="A8" s="4" t="inlineStr">
        <is>
          <t>Issuance Date</t>
        </is>
      </c>
      <c r="B8" s="4" t="inlineStr">
        <is>
          <t xml:space="preserve"> </t>
        </is>
      </c>
      <c r="C8" s="4" t="inlineStr">
        <is>
          <t>Nov. 11,  2022</t>
        </is>
      </c>
      <c r="D8" s="4" t="inlineStr">
        <is>
          <t xml:space="preserve"> </t>
        </is>
      </c>
    </row>
    <row r="9">
      <c r="A9" s="4" t="inlineStr">
        <is>
          <t>Maturity Date</t>
        </is>
      </c>
      <c r="B9" s="4" t="inlineStr">
        <is>
          <t xml:space="preserve"> </t>
        </is>
      </c>
      <c r="C9" s="4" t="inlineStr">
        <is>
          <t>Nov. 11,  2023</t>
        </is>
      </c>
      <c r="D9" s="4" t="inlineStr">
        <is>
          <t xml:space="preserve"> </t>
        </is>
      </c>
    </row>
    <row r="10">
      <c r="A10" s="4" t="inlineStr">
        <is>
          <t>Short-term bank borrowings</t>
        </is>
      </c>
      <c r="B10" s="4" t="inlineStr">
        <is>
          <t xml:space="preserve"> </t>
        </is>
      </c>
      <c r="C10" s="6" t="n">
        <v>82000</v>
      </c>
      <c r="D10" s="4" t="inlineStr">
        <is>
          <t xml:space="preserve"> </t>
        </is>
      </c>
    </row>
    <row r="11">
      <c r="A11" s="4" t="inlineStr">
        <is>
          <t>First Commercial Bank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10" t="n">
        <v>0.0243</v>
      </c>
      <c r="C13" s="4" t="inlineStr">
        <is>
          <t xml:space="preserve"> </t>
        </is>
      </c>
      <c r="D13" s="4" t="inlineStr">
        <is>
          <t xml:space="preserve"> </t>
        </is>
      </c>
    </row>
    <row r="14">
      <c r="A14" s="4" t="inlineStr">
        <is>
          <t>Issuance Date</t>
        </is>
      </c>
      <c r="B14" s="4" t="inlineStr">
        <is>
          <t>Oct. 28,  2023</t>
        </is>
      </c>
      <c r="C14" s="4" t="inlineStr">
        <is>
          <t>Jun. 10,  2022</t>
        </is>
      </c>
      <c r="D14" s="4" t="inlineStr">
        <is>
          <t xml:space="preserve"> </t>
        </is>
      </c>
    </row>
    <row r="15">
      <c r="A15" s="4" t="inlineStr">
        <is>
          <t>Maturity Date</t>
        </is>
      </c>
      <c r="B15" s="4" t="inlineStr">
        <is>
          <t>Apr. 28,  2024</t>
        </is>
      </c>
      <c r="C15" s="4" t="inlineStr">
        <is>
          <t>Apr.  06,  2023</t>
        </is>
      </c>
      <c r="D15" s="4" t="inlineStr">
        <is>
          <t xml:space="preserve"> </t>
        </is>
      </c>
    </row>
    <row r="16">
      <c r="A16" s="4" t="inlineStr">
        <is>
          <t>Short-term bank borrowings</t>
        </is>
      </c>
      <c r="B16" s="6" t="n">
        <v>8000</v>
      </c>
      <c r="C16" s="6" t="n">
        <v>26370</v>
      </c>
      <c r="D16" s="4" t="inlineStr">
        <is>
          <t xml:space="preserve"> </t>
        </is>
      </c>
    </row>
    <row r="17">
      <c r="A17" s="4" t="inlineStr">
        <is>
          <t>First Commercial Bank [Member] | Minimum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175</v>
      </c>
      <c r="D19" s="4" t="inlineStr">
        <is>
          <t xml:space="preserve"> </t>
        </is>
      </c>
    </row>
    <row r="20">
      <c r="A20" s="4" t="inlineStr">
        <is>
          <t>First Commercial Bank [Member] | Maximum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Interest rate</t>
        </is>
      </c>
      <c r="B22" s="4" t="inlineStr">
        <is>
          <t xml:space="preserve"> </t>
        </is>
      </c>
      <c r="C22" s="10" t="n">
        <v>0.0208</v>
      </c>
      <c r="D22" s="4" t="inlineStr">
        <is>
          <t xml:space="preserve"> </t>
        </is>
      </c>
    </row>
    <row r="23">
      <c r="A23" s="4" t="inlineStr">
        <is>
          <t>Chuang Hwa Bank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Interest rate</t>
        </is>
      </c>
      <c r="B25" s="10" t="n">
        <v>0.0181</v>
      </c>
      <c r="C25" s="4" t="inlineStr">
        <is>
          <t xml:space="preserve"> </t>
        </is>
      </c>
      <c r="D25" s="4" t="inlineStr">
        <is>
          <t xml:space="preserve"> </t>
        </is>
      </c>
    </row>
    <row r="26">
      <c r="A26" s="4" t="inlineStr">
        <is>
          <t>Issuance Date</t>
        </is>
      </c>
      <c r="B26" s="4" t="inlineStr">
        <is>
          <t>Nov. 13,  2023</t>
        </is>
      </c>
      <c r="C26" s="4" t="inlineStr">
        <is>
          <t xml:space="preserve"> </t>
        </is>
      </c>
      <c r="D26" s="4" t="inlineStr">
        <is>
          <t xml:space="preserve"> </t>
        </is>
      </c>
    </row>
    <row r="27">
      <c r="A27" s="4" t="inlineStr">
        <is>
          <t>Maturity Date</t>
        </is>
      </c>
      <c r="B27" s="4" t="inlineStr">
        <is>
          <t>Nov. 13,  2024</t>
        </is>
      </c>
      <c r="C27" s="4" t="inlineStr">
        <is>
          <t xml:space="preserve"> </t>
        </is>
      </c>
      <c r="D27" s="4" t="inlineStr">
        <is>
          <t xml:space="preserve"> </t>
        </is>
      </c>
    </row>
    <row r="28">
      <c r="A28" s="4" t="inlineStr">
        <is>
          <t>Short-term bank borrowings</t>
        </is>
      </c>
      <c r="B28" s="6" t="n">
        <v>82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Long Term Bank Borrowing - TW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t>
        </is>
      </c>
      <c r="B4" s="6" t="n">
        <v>50473</v>
      </c>
      <c r="C4" s="6" t="n">
        <v>68767</v>
      </c>
    </row>
    <row r="5">
      <c r="A5" s="4" t="inlineStr">
        <is>
          <t>Guaranteed Borrowing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0" t="n">
        <v>0.0215</v>
      </c>
      <c r="C7" s="4" t="inlineStr">
        <is>
          <t xml:space="preserve"> </t>
        </is>
      </c>
    </row>
    <row r="8">
      <c r="A8" s="4" t="inlineStr">
        <is>
          <t>Issuance Date</t>
        </is>
      </c>
      <c r="B8" s="4" t="inlineStr">
        <is>
          <t>Dec.  05,  2022</t>
        </is>
      </c>
      <c r="C8" s="4" t="inlineStr">
        <is>
          <t xml:space="preserve"> </t>
        </is>
      </c>
    </row>
    <row r="9">
      <c r="A9" s="4" t="inlineStr">
        <is>
          <t>Maturity Date</t>
        </is>
      </c>
      <c r="B9" s="4" t="inlineStr">
        <is>
          <t>Dec.  05,  2027</t>
        </is>
      </c>
      <c r="C9" s="4" t="inlineStr">
        <is>
          <t xml:space="preserve"> </t>
        </is>
      </c>
    </row>
    <row r="10">
      <c r="A10" s="4" t="inlineStr">
        <is>
          <t>Total</t>
        </is>
      </c>
      <c r="B10" s="6" t="n">
        <v>12640</v>
      </c>
      <c r="C10" s="5" t="n">
        <v>15800</v>
      </c>
    </row>
    <row r="11">
      <c r="A11" s="4" t="inlineStr">
        <is>
          <t>Credit Borrowing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ssuance Date</t>
        </is>
      </c>
      <c r="B13" s="4" t="inlineStr">
        <is>
          <t>Aug. 21,  2020</t>
        </is>
      </c>
      <c r="C13" s="4" t="inlineStr">
        <is>
          <t xml:space="preserve"> </t>
        </is>
      </c>
    </row>
    <row r="14">
      <c r="A14" s="4" t="inlineStr">
        <is>
          <t>Maturity Date</t>
        </is>
      </c>
      <c r="B14" s="4" t="inlineStr">
        <is>
          <t>Jun. 29,  2026</t>
        </is>
      </c>
      <c r="C14" s="4" t="inlineStr">
        <is>
          <t xml:space="preserve"> </t>
        </is>
      </c>
    </row>
    <row r="15">
      <c r="A15" s="4" t="inlineStr">
        <is>
          <t>Total</t>
        </is>
      </c>
      <c r="B15" s="6" t="n">
        <v>37833</v>
      </c>
      <c r="C15" s="6" t="n">
        <v>52967</v>
      </c>
    </row>
    <row r="16">
      <c r="A16" s="4" t="inlineStr">
        <is>
          <t>Minimum [Member] | Credit Borrowing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2</v>
      </c>
      <c r="C18" s="4" t="inlineStr">
        <is>
          <t xml:space="preserve"> </t>
        </is>
      </c>
    </row>
    <row r="19">
      <c r="A19" s="4" t="inlineStr">
        <is>
          <t>Maximum [Member] | Credit Borrowing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21</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Taxation (Details) - Schedule of Taxation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Schedule of Taxation [Abstract]</t>
        </is>
      </c>
      <c r="B3" s="4" t="inlineStr">
        <is>
          <t xml:space="preserve"> </t>
        </is>
      </c>
      <c r="C3" s="4" t="inlineStr">
        <is>
          <t xml:space="preserve"> </t>
        </is>
      </c>
      <c r="D3" s="4" t="inlineStr">
        <is>
          <t xml:space="preserve"> </t>
        </is>
      </c>
      <c r="E3" s="4" t="inlineStr">
        <is>
          <t xml:space="preserve"> </t>
        </is>
      </c>
    </row>
    <row r="4">
      <c r="A4" s="4" t="inlineStr">
        <is>
          <t>Income taxes expense</t>
        </is>
      </c>
      <c r="B4" s="4" t="inlineStr">
        <is>
          <t xml:space="preserve"> </t>
        </is>
      </c>
      <c r="C4" s="4" t="inlineStr">
        <is>
          <t xml:space="preserve"> </t>
        </is>
      </c>
      <c r="D4" s="4" t="inlineStr">
        <is>
          <t xml:space="preserve"> </t>
        </is>
      </c>
      <c r="E4" s="6" t="n">
        <v>2272</v>
      </c>
    </row>
    <row r="5">
      <c r="A5" s="4" t="inlineStr">
        <is>
          <t>Deferred tax (benefit) expense</t>
        </is>
      </c>
      <c r="B5" s="5" t="n">
        <v>1019</v>
      </c>
      <c r="C5" s="4" t="inlineStr">
        <is>
          <t xml:space="preserve"> </t>
        </is>
      </c>
      <c r="D5" s="5" t="n">
        <v>6429</v>
      </c>
      <c r="E5" s="5" t="n">
        <v>-974</v>
      </c>
    </row>
    <row r="6">
      <c r="A6" s="4" t="inlineStr">
        <is>
          <t>Total income taxes expense</t>
        </is>
      </c>
      <c r="B6" s="6" t="n">
        <v>1019</v>
      </c>
      <c r="C6" s="6" t="n">
        <v>33</v>
      </c>
      <c r="D6" s="6" t="n">
        <v>6429</v>
      </c>
      <c r="E6" s="6" t="n">
        <v>1298</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Details) - Schedule of Reconciliation of the Company's Total Income Tax Expense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Schedule of Reconciliation of the Company's Total Income Tax Expense [Abstract]</t>
        </is>
      </c>
      <c r="B3" s="4" t="inlineStr">
        <is>
          <t xml:space="preserve"> </t>
        </is>
      </c>
      <c r="C3" s="4" t="inlineStr">
        <is>
          <t xml:space="preserve"> </t>
        </is>
      </c>
      <c r="D3" s="4" t="inlineStr">
        <is>
          <t xml:space="preserve"> </t>
        </is>
      </c>
      <c r="E3" s="4" t="inlineStr">
        <is>
          <t xml:space="preserve"> </t>
        </is>
      </c>
    </row>
    <row r="4">
      <c r="A4" s="4" t="inlineStr">
        <is>
          <t>(Loss) income before income tax provision</t>
        </is>
      </c>
      <c r="B4" s="6" t="n">
        <v>-62010</v>
      </c>
      <c r="C4" s="6" t="n">
        <v>-2025</v>
      </c>
      <c r="D4" s="6" t="n">
        <v>21452</v>
      </c>
      <c r="E4" s="6" t="n">
        <v>-29213</v>
      </c>
    </row>
    <row r="5">
      <c r="A5" s="4" t="inlineStr">
        <is>
          <t>Income tax computed at statutory tax rate</t>
        </is>
      </c>
      <c r="B5" s="5" t="n">
        <v>-12402</v>
      </c>
      <c r="C5" s="4" t="inlineStr">
        <is>
          <t xml:space="preserve"> </t>
        </is>
      </c>
      <c r="D5" s="5" t="n">
        <v>2613</v>
      </c>
      <c r="E5" s="5" t="n">
        <v>-5057</v>
      </c>
    </row>
    <row r="6">
      <c r="A6" s="4" t="inlineStr">
        <is>
          <t>Non-taxable income and non-deductible expenses</t>
        </is>
      </c>
      <c r="B6" s="5" t="n">
        <v>28</v>
      </c>
      <c r="C6" s="4" t="inlineStr">
        <is>
          <t xml:space="preserve"> </t>
        </is>
      </c>
      <c r="D6" s="5" t="n">
        <v>1353</v>
      </c>
      <c r="E6" s="5" t="n">
        <v>349</v>
      </c>
    </row>
    <row r="7">
      <c r="A7" s="4" t="inlineStr">
        <is>
          <t>Temporary differences that unrecognized deferred tax assets</t>
        </is>
      </c>
      <c r="B7" s="5" t="n">
        <v>4121</v>
      </c>
      <c r="C7" s="4" t="inlineStr">
        <is>
          <t xml:space="preserve"> </t>
        </is>
      </c>
      <c r="D7" s="4" t="inlineStr">
        <is>
          <t xml:space="preserve"> </t>
        </is>
      </c>
      <c r="E7" s="5" t="n">
        <v>4337</v>
      </c>
    </row>
    <row r="8">
      <c r="A8" s="4" t="inlineStr">
        <is>
          <t>Tax loss that unrecognized deferred tax assets</t>
        </is>
      </c>
      <c r="B8" s="5" t="n">
        <v>9272</v>
      </c>
      <c r="C8" s="4" t="inlineStr">
        <is>
          <t xml:space="preserve"> </t>
        </is>
      </c>
      <c r="D8" s="5" t="n">
        <v>2463</v>
      </c>
      <c r="E8" s="5" t="n">
        <v>2410</v>
      </c>
    </row>
    <row r="9">
      <c r="A9" s="4" t="inlineStr">
        <is>
          <t>Others</t>
        </is>
      </c>
      <c r="B9" s="4" t="inlineStr">
        <is>
          <t xml:space="preserve"> </t>
        </is>
      </c>
      <c r="C9" s="4" t="inlineStr">
        <is>
          <t xml:space="preserve"> </t>
        </is>
      </c>
      <c r="D9" s="4" t="inlineStr">
        <is>
          <t xml:space="preserve"> </t>
        </is>
      </c>
      <c r="E9" s="5" t="n">
        <v>-741</v>
      </c>
    </row>
    <row r="10">
      <c r="A10" s="4" t="inlineStr">
        <is>
          <t>Total income taxes expense</t>
        </is>
      </c>
      <c r="B10" s="6" t="n">
        <v>1019</v>
      </c>
      <c r="C10" s="6" t="n">
        <v>33</v>
      </c>
      <c r="D10" s="6" t="n">
        <v>6429</v>
      </c>
      <c r="E10" s="6" t="n">
        <v>1298</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ation (Details) - Schedule of Deferred Tax Assets - TWD ($) $ in Thousands</t>
        </is>
      </c>
      <c r="B1" s="2" t="inlineStr">
        <is>
          <t>Dec. 31, 2023</t>
        </is>
      </c>
      <c r="C1" s="2" t="inlineStr">
        <is>
          <t>Dec. 31, 2022</t>
        </is>
      </c>
    </row>
    <row r="2">
      <c r="A2" s="3" t="inlineStr">
        <is>
          <t>Deferred tax assets, net</t>
        </is>
      </c>
      <c r="B2" s="4" t="inlineStr">
        <is>
          <t xml:space="preserve"> </t>
        </is>
      </c>
      <c r="C2" s="4" t="inlineStr">
        <is>
          <t xml:space="preserve"> </t>
        </is>
      </c>
    </row>
    <row r="3">
      <c r="A3" s="4" t="inlineStr">
        <is>
          <t>Inventory write-down</t>
        </is>
      </c>
      <c r="B3" s="6" t="n">
        <v>4121</v>
      </c>
      <c r="C3" s="6" t="n">
        <v>2618</v>
      </c>
    </row>
    <row r="4">
      <c r="A4" s="4" t="inlineStr">
        <is>
          <t>Unrealized exchange loss</t>
        </is>
      </c>
      <c r="B4" s="4" t="inlineStr">
        <is>
          <t xml:space="preserve"> </t>
        </is>
      </c>
      <c r="C4" s="5" t="n">
        <v>-1685</v>
      </c>
    </row>
    <row r="5">
      <c r="A5" s="4" t="inlineStr">
        <is>
          <t>Net operating loss carried forward</t>
        </is>
      </c>
      <c r="B5" s="5" t="n">
        <v>21175</v>
      </c>
      <c r="C5" s="4" t="inlineStr">
        <is>
          <t xml:space="preserve"> </t>
        </is>
      </c>
    </row>
    <row r="6">
      <c r="A6" s="4" t="inlineStr">
        <is>
          <t>Other</t>
        </is>
      </c>
      <c r="B6" s="4" t="inlineStr">
        <is>
          <t xml:space="preserve"> </t>
        </is>
      </c>
      <c r="C6" s="5" t="n">
        <v>13</v>
      </c>
    </row>
    <row r="7">
      <c r="A7" s="4" t="inlineStr">
        <is>
          <t>Total deferred tax assets</t>
        </is>
      </c>
      <c r="B7" s="5" t="n">
        <v>25296</v>
      </c>
      <c r="C7" s="5" t="n">
        <v>946</v>
      </c>
    </row>
    <row r="8">
      <c r="A8" s="4" t="inlineStr">
        <is>
          <t>Valuation allowance</t>
        </is>
      </c>
      <c r="B8" s="5" t="n">
        <v>-25296</v>
      </c>
      <c r="C8" s="4" t="inlineStr">
        <is>
          <t xml:space="preserve"> </t>
        </is>
      </c>
    </row>
    <row r="9">
      <c r="A9" s="4" t="inlineStr">
        <is>
          <t>Deferred tax assets, net of valuation allowance</t>
        </is>
      </c>
      <c r="B9" s="4" t="inlineStr">
        <is>
          <t xml:space="preserve"> </t>
        </is>
      </c>
      <c r="C9" s="5" t="n">
        <v>946</v>
      </c>
    </row>
    <row r="10">
      <c r="A10" s="3" t="inlineStr">
        <is>
          <t>Deferred tax liability:</t>
        </is>
      </c>
      <c r="B10" s="4" t="inlineStr">
        <is>
          <t xml:space="preserve"> </t>
        </is>
      </c>
      <c r="C10" s="4" t="inlineStr">
        <is>
          <t xml:space="preserve"> </t>
        </is>
      </c>
    </row>
    <row r="11">
      <c r="A11" s="4" t="inlineStr">
        <is>
          <t>Unrealized exchange benefit</t>
        </is>
      </c>
      <c r="B11" s="5" t="n">
        <v>-73</v>
      </c>
      <c r="C11" s="4" t="inlineStr">
        <is>
          <t xml:space="preserve"> </t>
        </is>
      </c>
    </row>
    <row r="12">
      <c r="A12" s="4" t="inlineStr">
        <is>
          <t>Total deferred tax liability</t>
        </is>
      </c>
      <c r="B12" s="6" t="n">
        <v>-73</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4" customWidth="1" min="8" max="8"/>
    <col width="13" customWidth="1" min="9" max="9"/>
  </cols>
  <sheetData>
    <row r="1">
      <c r="A1" s="1" t="inlineStr">
        <is>
          <t>Equity (Details) - TWD ($) $ in Thousands</t>
        </is>
      </c>
      <c r="C1" s="2" t="inlineStr">
        <is>
          <t>1 Months Ended</t>
        </is>
      </c>
      <c r="D1" s="2" t="inlineStr">
        <is>
          <t>12 Months Ended</t>
        </is>
      </c>
    </row>
    <row r="2">
      <c r="C2" s="2" t="inlineStr">
        <is>
          <t>Jul. 31, 2022</t>
        </is>
      </c>
      <c r="D2" s="2" t="inlineStr">
        <is>
          <t>Dec. 31, 2023</t>
        </is>
      </c>
      <c r="F2" s="2" t="inlineStr">
        <is>
          <t>Jan. 31, 2024</t>
        </is>
      </c>
      <c r="G2" s="2" t="inlineStr">
        <is>
          <t>Jul. 21, 2023</t>
        </is>
      </c>
      <c r="H2" s="2" t="inlineStr">
        <is>
          <t>Dec. 31, 2022</t>
        </is>
      </c>
    </row>
    <row r="3">
      <c r="A3" s="3" t="inlineStr">
        <is>
          <t>Equity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Ordinary shares issued (in Shares)</t>
        </is>
      </c>
      <c r="C4" s="4" t="inlineStr">
        <is>
          <t xml:space="preserve"> </t>
        </is>
      </c>
      <c r="D4" s="5" t="n">
        <v>7936940</v>
      </c>
      <c r="E4" s="4" t="inlineStr">
        <is>
          <t>[1]</t>
        </is>
      </c>
      <c r="F4" s="4" t="inlineStr">
        <is>
          <t xml:space="preserve"> </t>
        </is>
      </c>
      <c r="G4" s="5" t="n">
        <v>7936940</v>
      </c>
      <c r="H4" s="5" t="n">
        <v>7936940</v>
      </c>
      <c r="I4" s="4" t="inlineStr">
        <is>
          <t>[1]</t>
        </is>
      </c>
    </row>
    <row r="5">
      <c r="A5" s="4" t="inlineStr">
        <is>
          <t>Common stock shares outstanding (in Shares)</t>
        </is>
      </c>
      <c r="B5" s="4" t="inlineStr">
        <is>
          <t>[1]</t>
        </is>
      </c>
      <c r="C5" s="4" t="inlineStr">
        <is>
          <t xml:space="preserve"> </t>
        </is>
      </c>
      <c r="D5" s="5" t="n">
        <v>7936940</v>
      </c>
      <c r="F5" s="4" t="inlineStr">
        <is>
          <t xml:space="preserve"> </t>
        </is>
      </c>
      <c r="G5" s="4" t="inlineStr">
        <is>
          <t xml:space="preserve"> </t>
        </is>
      </c>
      <c r="H5" s="5" t="n">
        <v>7936940</v>
      </c>
    </row>
    <row r="6">
      <c r="A6" s="4" t="inlineStr">
        <is>
          <t>Statutory reserve</t>
        </is>
      </c>
      <c r="C6" s="4" t="inlineStr">
        <is>
          <t xml:space="preserve"> </t>
        </is>
      </c>
      <c r="D6" s="11" t="n">
        <v>0.1</v>
      </c>
      <c r="F6" s="4" t="inlineStr">
        <is>
          <t xml:space="preserve"> </t>
        </is>
      </c>
      <c r="G6" s="4" t="inlineStr">
        <is>
          <t xml:space="preserve"> </t>
        </is>
      </c>
      <c r="H6" s="4" t="inlineStr">
        <is>
          <t xml:space="preserve"> </t>
        </is>
      </c>
    </row>
    <row r="7">
      <c r="A7" s="4" t="inlineStr">
        <is>
          <t>Disposed of interest OPI percentage</t>
        </is>
      </c>
      <c r="C7" s="11" t="n">
        <v>0.75</v>
      </c>
      <c r="D7" s="4" t="inlineStr">
        <is>
          <t xml:space="preserve"> </t>
        </is>
      </c>
      <c r="F7" s="4" t="inlineStr">
        <is>
          <t xml:space="preserve"> </t>
        </is>
      </c>
      <c r="G7" s="4" t="inlineStr">
        <is>
          <t xml:space="preserve"> </t>
        </is>
      </c>
      <c r="H7" s="4" t="inlineStr">
        <is>
          <t xml:space="preserve"> </t>
        </is>
      </c>
    </row>
    <row r="8">
      <c r="A8" s="4" t="inlineStr">
        <is>
          <t>Disposed of interest TCOT percentage</t>
        </is>
      </c>
      <c r="C8" s="10" t="n">
        <v>0.2469</v>
      </c>
      <c r="D8" s="4" t="inlineStr">
        <is>
          <t xml:space="preserve"> </t>
        </is>
      </c>
      <c r="F8" s="4" t="inlineStr">
        <is>
          <t xml:space="preserve"> </t>
        </is>
      </c>
      <c r="G8" s="4" t="inlineStr">
        <is>
          <t xml:space="preserve"> </t>
        </is>
      </c>
      <c r="H8" s="4" t="inlineStr">
        <is>
          <t xml:space="preserve"> </t>
        </is>
      </c>
    </row>
    <row r="9">
      <c r="A9" s="4" t="inlineStr">
        <is>
          <t>Corresponding non-controlling interests (in New Dollars)</t>
        </is>
      </c>
      <c r="C9" s="6" t="n">
        <v>11228</v>
      </c>
      <c r="D9" s="4" t="inlineStr">
        <is>
          <t xml:space="preserve"> </t>
        </is>
      </c>
      <c r="F9" s="4" t="inlineStr">
        <is>
          <t xml:space="preserve"> </t>
        </is>
      </c>
      <c r="G9" s="4" t="inlineStr">
        <is>
          <t xml:space="preserve"> </t>
        </is>
      </c>
      <c r="H9" s="4" t="inlineStr">
        <is>
          <t xml:space="preserve"> </t>
        </is>
      </c>
    </row>
    <row r="10">
      <c r="A10" s="4" t="inlineStr">
        <is>
          <t>Cayco [Member] | Subsequent Event [Member]</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Equity [Line Items]</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Equity interests rate</t>
        </is>
      </c>
      <c r="C12" s="4" t="inlineStr">
        <is>
          <t xml:space="preserve"> </t>
        </is>
      </c>
      <c r="D12" s="4" t="inlineStr">
        <is>
          <t xml:space="preserve"> </t>
        </is>
      </c>
      <c r="F12" s="10" t="n">
        <v>0.7937</v>
      </c>
      <c r="G12" s="4" t="inlineStr">
        <is>
          <t xml:space="preserve"> </t>
        </is>
      </c>
      <c r="H12" s="4" t="inlineStr">
        <is>
          <t xml:space="preserve"> </t>
        </is>
      </c>
    </row>
    <row r="13"/>
    <row r="14">
      <c r="A14" s="4" t="inlineStr">
        <is>
          <t>[1]The shares and per share information and non-controlling interests are presented on a retroactive basis to reflect the reorganization (Note 1)</t>
        </is>
      </c>
    </row>
  </sheetData>
  <mergeCells count="7">
    <mergeCell ref="A1:B2"/>
    <mergeCell ref="D1:E1"/>
    <mergeCell ref="H1:I1"/>
    <mergeCell ref="D2:E2"/>
    <mergeCell ref="H2:I2"/>
    <mergeCell ref="A13:H13"/>
    <mergeCell ref="A14:H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Loss) Income Per Share (Details) - Schedule of Basic and Diluted Net (Loss) Income Per Share $ / shares in Units, $ / shares in Units, $ in Thousands, $ in Thousands</t>
        </is>
      </c>
      <c r="C1" s="2" t="inlineStr">
        <is>
          <t>12 Months Ended</t>
        </is>
      </c>
    </row>
    <row r="2">
      <c r="C2" s="2" t="inlineStr">
        <is>
          <t>Dec. 31, 2023 TWD ($) $ / shares shares</t>
        </is>
      </c>
      <c r="D2" s="2" t="inlineStr">
        <is>
          <t>Dec. 31, 2023 USD ($) $ / shares shares</t>
        </is>
      </c>
      <c r="E2" s="2" t="inlineStr">
        <is>
          <t>Dec. 31, 2022 TWD ($) $ / shares shares</t>
        </is>
      </c>
      <c r="F2" s="2" t="inlineStr">
        <is>
          <t>Dec. 31, 2021 TWD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income attributable to ordinary shareholders</t>
        </is>
      </c>
      <c r="C4" s="6" t="n">
        <v>-50026</v>
      </c>
      <c r="D4" s="6" t="n">
        <v>-1633</v>
      </c>
      <c r="E4" s="6" t="n">
        <v>14829</v>
      </c>
      <c r="F4" s="6" t="n">
        <v>-11444</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number of ordinary shares outstanding-basic and diluted</t>
        </is>
      </c>
      <c r="B6" s="4" t="inlineStr">
        <is>
          <t>[1]</t>
        </is>
      </c>
      <c r="C6" s="5" t="n">
        <v>7936940</v>
      </c>
      <c r="D6" s="5" t="n">
        <v>7936940</v>
      </c>
      <c r="E6" s="5" t="n">
        <v>7936940</v>
      </c>
      <c r="F6" s="5" t="n">
        <v>7936940</v>
      </c>
    </row>
    <row r="7">
      <c r="A7" s="4" t="inlineStr">
        <is>
          <t>Basic and diluted net (loss) income per share attributable to ordinary shareholders | (per share)</t>
        </is>
      </c>
      <c r="C7" s="8" t="n">
        <v>-6.3</v>
      </c>
      <c r="D7" s="9" t="n">
        <v>-0.21</v>
      </c>
      <c r="E7" s="9" t="n">
        <v>1.87</v>
      </c>
      <c r="F7" s="9" t="n">
        <v>-1.44</v>
      </c>
    </row>
    <row r="8"/>
    <row r="9">
      <c r="A9" s="4" t="inlineStr">
        <is>
          <t>[1]The shares and per share information and non-controlling interests are presented on a retroactive basis to reflect the reorganization (Note 1)</t>
        </is>
      </c>
    </row>
  </sheetData>
  <mergeCells count="4">
    <mergeCell ref="A1:B2"/>
    <mergeCell ref="C1:F1"/>
    <mergeCell ref="A8:E8"/>
    <mergeCell ref="A9:E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Net (Loss) Income Per Share (Details) - Schedule of Basic and Diluted Net (Loss) Income Per Share (Parentheticals)</t>
        </is>
      </c>
      <c r="C1" s="2" t="inlineStr">
        <is>
          <t>12 Months Ended</t>
        </is>
      </c>
    </row>
    <row r="2">
      <c r="C2" s="2" t="inlineStr">
        <is>
          <t>Dec. 31, 2023 $ / shares shares</t>
        </is>
      </c>
      <c r="D2" s="2" t="inlineStr">
        <is>
          <t>Dec. 31, 2023 $ / shares shares</t>
        </is>
      </c>
      <c r="E2" s="2" t="inlineStr">
        <is>
          <t>Dec. 31, 2022 $ / shares shares</t>
        </is>
      </c>
      <c r="F2" s="2" t="inlineStr">
        <is>
          <t>Dec. 31, 2021 $ / shares shares</t>
        </is>
      </c>
    </row>
    <row r="3">
      <c r="A3" s="3" t="inlineStr">
        <is>
          <t>Schedule of Basic and Diluted Net (Loss) Income Per Share [Abstract]</t>
        </is>
      </c>
      <c r="C3" s="4" t="inlineStr">
        <is>
          <t xml:space="preserve"> </t>
        </is>
      </c>
      <c r="D3" s="4" t="inlineStr">
        <is>
          <t xml:space="preserve"> </t>
        </is>
      </c>
      <c r="E3" s="4" t="inlineStr">
        <is>
          <t xml:space="preserve"> </t>
        </is>
      </c>
      <c r="F3" s="4" t="inlineStr">
        <is>
          <t xml:space="preserve"> </t>
        </is>
      </c>
    </row>
    <row r="4">
      <c r="A4" s="4" t="inlineStr">
        <is>
          <t>Weighted average number of ordinary shares outstanding-diluted</t>
        </is>
      </c>
      <c r="B4" s="4" t="inlineStr">
        <is>
          <t>[1]</t>
        </is>
      </c>
      <c r="C4" s="5" t="n">
        <v>7936940</v>
      </c>
      <c r="D4" s="5" t="n">
        <v>7936940</v>
      </c>
      <c r="E4" s="5" t="n">
        <v>7936940</v>
      </c>
      <c r="F4" s="5" t="n">
        <v>7936940</v>
      </c>
    </row>
    <row r="5">
      <c r="A5" s="4" t="inlineStr">
        <is>
          <t>Diluted net (loss) income per share attributable to ordinary shareholders | (per share)</t>
        </is>
      </c>
      <c r="C5" s="9" t="n">
        <v>-0.21</v>
      </c>
      <c r="D5" s="9" t="n">
        <v>-6.3</v>
      </c>
      <c r="E5" s="9" t="n">
        <v>1.87</v>
      </c>
      <c r="F5" s="9" t="n">
        <v>-1.44</v>
      </c>
    </row>
    <row r="6"/>
    <row r="7">
      <c r="A7" s="4" t="inlineStr">
        <is>
          <t>[1]The shares and per share information and non-controlling interests are presented on a retroactive basis to reflect the reorganization (Note 1)</t>
        </is>
      </c>
    </row>
  </sheetData>
  <mergeCells count="4">
    <mergeCell ref="A1:B2"/>
    <mergeCell ref="C1:F1"/>
    <mergeCell ref="A6:E6"/>
    <mergeCell ref="A7:E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Future Commitments $ in Thousands</t>
        </is>
      </c>
      <c r="B1" s="2" t="inlineStr">
        <is>
          <t>Dec. 31, 2023 TWD ($)</t>
        </is>
      </c>
    </row>
    <row r="2">
      <c r="A2" s="3" t="inlineStr">
        <is>
          <t>Schedule of Minimum Future Commitments [Abstract]</t>
        </is>
      </c>
      <c r="B2" s="4" t="inlineStr">
        <is>
          <t xml:space="preserve"> </t>
        </is>
      </c>
    </row>
    <row r="3">
      <c r="A3" s="4" t="inlineStr">
        <is>
          <t>2024</t>
        </is>
      </c>
      <c r="B3" s="6" t="n">
        <v>8007</v>
      </c>
    </row>
    <row r="4">
      <c r="A4" s="4" t="inlineStr">
        <is>
          <t>Total lease payments</t>
        </is>
      </c>
      <c r="B4" s="6" t="n">
        <v>80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bined Statements of Cash Flows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63029</v>
      </c>
      <c r="C4" s="6" t="n">
        <v>-2058</v>
      </c>
      <c r="D4" s="6" t="n">
        <v>15023</v>
      </c>
      <c r="E4" s="6" t="n">
        <v>-3051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4302</v>
      </c>
      <c r="C6" s="5" t="n">
        <v>467</v>
      </c>
      <c r="D6" s="5" t="n">
        <v>13473</v>
      </c>
      <c r="E6" s="5" t="n">
        <v>13966</v>
      </c>
    </row>
    <row r="7">
      <c r="A7" s="4" t="inlineStr">
        <is>
          <t>Amortization of right-of-use assets</t>
        </is>
      </c>
      <c r="B7" s="5" t="n">
        <v>10095</v>
      </c>
      <c r="C7" s="5" t="n">
        <v>330</v>
      </c>
      <c r="D7" s="5" t="n">
        <v>11332</v>
      </c>
      <c r="E7" s="5" t="n">
        <v>12749</v>
      </c>
    </row>
    <row r="8">
      <c r="A8" s="4" t="inlineStr">
        <is>
          <t>Amortization expense of intangible asset</t>
        </is>
      </c>
      <c r="B8" s="4" t="inlineStr">
        <is>
          <t xml:space="preserve"> </t>
        </is>
      </c>
      <c r="C8" s="4" t="inlineStr">
        <is>
          <t xml:space="preserve"> </t>
        </is>
      </c>
      <c r="D8" s="4" t="inlineStr">
        <is>
          <t xml:space="preserve"> </t>
        </is>
      </c>
      <c r="E8" s="5" t="n">
        <v>10207</v>
      </c>
    </row>
    <row r="9">
      <c r="A9" s="4" t="inlineStr">
        <is>
          <t>Allowance for doubtful accounts</t>
        </is>
      </c>
      <c r="B9" s="5" t="n">
        <v>-268</v>
      </c>
      <c r="C9" s="5" t="n">
        <v>-9</v>
      </c>
      <c r="D9" s="5" t="n">
        <v>253</v>
      </c>
      <c r="E9" s="4" t="inlineStr">
        <is>
          <t xml:space="preserve"> </t>
        </is>
      </c>
    </row>
    <row r="10">
      <c r="A10" s="4" t="inlineStr">
        <is>
          <t>Deferred income tax</t>
        </is>
      </c>
      <c r="B10" s="5" t="n">
        <v>1019</v>
      </c>
      <c r="C10" s="5" t="n">
        <v>32</v>
      </c>
      <c r="D10" s="5" t="n">
        <v>6429</v>
      </c>
      <c r="E10" s="5" t="n">
        <v>-974</v>
      </c>
    </row>
    <row r="11">
      <c r="A11" s="4" t="inlineStr">
        <is>
          <t>Gain/(loss) on disposal of property and equipment</t>
        </is>
      </c>
      <c r="B11" s="5" t="n">
        <v>30</v>
      </c>
      <c r="C11" s="5" t="n">
        <v>1</v>
      </c>
      <c r="D11" s="5" t="n">
        <v>-25</v>
      </c>
      <c r="E11" s="4" t="inlineStr">
        <is>
          <t xml:space="preserve"> </t>
        </is>
      </c>
    </row>
    <row r="12">
      <c r="A12" s="4" t="inlineStr">
        <is>
          <t>Loss on disposal of subsidiaries</t>
        </is>
      </c>
      <c r="B12" s="4" t="inlineStr">
        <is>
          <t xml:space="preserve"> </t>
        </is>
      </c>
      <c r="C12" s="4" t="inlineStr">
        <is>
          <t xml:space="preserve"> </t>
        </is>
      </c>
      <c r="D12" s="5" t="n">
        <v>5118</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1154</v>
      </c>
      <c r="C14" s="5" t="n">
        <v>38</v>
      </c>
      <c r="D14" s="5" t="n">
        <v>16731</v>
      </c>
      <c r="E14" s="5" t="n">
        <v>-7131</v>
      </c>
    </row>
    <row r="15">
      <c r="A15" s="4" t="inlineStr">
        <is>
          <t>Inventories</t>
        </is>
      </c>
      <c r="B15" s="5" t="n">
        <v>-10983</v>
      </c>
      <c r="C15" s="5" t="n">
        <v>-359</v>
      </c>
      <c r="D15" s="5" t="n">
        <v>-9442</v>
      </c>
      <c r="E15" s="5" t="n">
        <v>-8669</v>
      </c>
    </row>
    <row r="16">
      <c r="A16" s="4" t="inlineStr">
        <is>
          <t>Prepaid expenses and other current assets</t>
        </is>
      </c>
      <c r="B16" s="5" t="n">
        <v>3238</v>
      </c>
      <c r="C16" s="5" t="n">
        <v>104</v>
      </c>
      <c r="D16" s="5" t="n">
        <v>-7376</v>
      </c>
      <c r="E16" s="5" t="n">
        <v>-3454</v>
      </c>
    </row>
    <row r="17">
      <c r="A17" s="4" t="inlineStr">
        <is>
          <t>Right-of-use assets</t>
        </is>
      </c>
      <c r="B17" s="5" t="n">
        <v>-11859</v>
      </c>
      <c r="C17" s="5" t="n">
        <v>-387</v>
      </c>
      <c r="D17" s="4" t="inlineStr">
        <is>
          <t xml:space="preserve"> </t>
        </is>
      </c>
      <c r="E17" s="5" t="n">
        <v>-6681</v>
      </c>
    </row>
    <row r="18">
      <c r="A18" s="4" t="inlineStr">
        <is>
          <t>Other non-current assets</t>
        </is>
      </c>
      <c r="B18" s="5" t="n">
        <v>11932</v>
      </c>
      <c r="C18" s="5" t="n">
        <v>390</v>
      </c>
      <c r="D18" s="5" t="n">
        <v>3646</v>
      </c>
      <c r="E18" s="5" t="n">
        <v>-1993</v>
      </c>
    </row>
    <row r="19">
      <c r="A19" s="4" t="inlineStr">
        <is>
          <t>Accounts payable</t>
        </is>
      </c>
      <c r="B19" s="5" t="n">
        <v>-1569</v>
      </c>
      <c r="C19" s="5" t="n">
        <v>-51</v>
      </c>
      <c r="D19" s="5" t="n">
        <v>-5078</v>
      </c>
      <c r="E19" s="5" t="n">
        <v>1290</v>
      </c>
    </row>
    <row r="20">
      <c r="A20" s="4" t="inlineStr">
        <is>
          <t>Lease liabilities</t>
        </is>
      </c>
      <c r="B20" s="5" t="n">
        <v>2070</v>
      </c>
      <c r="C20" s="5" t="n">
        <v>68</v>
      </c>
      <c r="D20" s="5" t="n">
        <v>-11704</v>
      </c>
      <c r="E20" s="5" t="n">
        <v>-5603</v>
      </c>
    </row>
    <row r="21">
      <c r="A21" s="4" t="inlineStr">
        <is>
          <t>Other payables</t>
        </is>
      </c>
      <c r="B21" s="5" t="n">
        <v>5728</v>
      </c>
      <c r="C21" s="5" t="n">
        <v>187</v>
      </c>
      <c r="D21" s="5" t="n">
        <v>198</v>
      </c>
      <c r="E21" s="5" t="n">
        <v>4243</v>
      </c>
    </row>
    <row r="22">
      <c r="A22" s="4" t="inlineStr">
        <is>
          <t>Income taxes payable</t>
        </is>
      </c>
      <c r="B22" s="4" t="inlineStr">
        <is>
          <t xml:space="preserve"> </t>
        </is>
      </c>
      <c r="C22" s="4" t="inlineStr">
        <is>
          <t xml:space="preserve"> </t>
        </is>
      </c>
      <c r="D22" s="5" t="n">
        <v>753</v>
      </c>
      <c r="E22" s="5" t="n">
        <v>1814</v>
      </c>
    </row>
    <row r="23">
      <c r="A23" s="4" t="inlineStr">
        <is>
          <t>Other current liabilities</t>
        </is>
      </c>
      <c r="B23" s="5" t="n">
        <v>80</v>
      </c>
      <c r="C23" s="5" t="n">
        <v>3</v>
      </c>
      <c r="D23" s="5" t="n">
        <v>-2832</v>
      </c>
      <c r="E23" s="5" t="n">
        <v>-212</v>
      </c>
    </row>
    <row r="24">
      <c r="A24" s="4" t="inlineStr">
        <is>
          <t>Net cash (used in)/provided by operating activities</t>
        </is>
      </c>
      <c r="B24" s="5" t="n">
        <v>-38060</v>
      </c>
      <c r="C24" s="5" t="n">
        <v>-1244</v>
      </c>
      <c r="D24" s="5" t="n">
        <v>36499</v>
      </c>
      <c r="E24" s="5" t="n">
        <v>-20959</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roceeds from disposal of subsidiaries, net off cash balance at disposed entities</t>
        </is>
      </c>
      <c r="B26" s="4" t="inlineStr">
        <is>
          <t xml:space="preserve"> </t>
        </is>
      </c>
      <c r="C26" s="4" t="inlineStr">
        <is>
          <t xml:space="preserve"> </t>
        </is>
      </c>
      <c r="D26" s="5" t="n">
        <v>-1511</v>
      </c>
      <c r="E26" s="4" t="inlineStr">
        <is>
          <t xml:space="preserve"> </t>
        </is>
      </c>
    </row>
    <row r="27">
      <c r="A27" s="4" t="inlineStr">
        <is>
          <t>Purchase of property and equipment, net</t>
        </is>
      </c>
      <c r="B27" s="5" t="n">
        <v>-23658</v>
      </c>
      <c r="C27" s="5" t="n">
        <v>-773</v>
      </c>
      <c r="D27" s="5" t="n">
        <v>-28417</v>
      </c>
      <c r="E27" s="5" t="n">
        <v>-19426</v>
      </c>
    </row>
    <row r="28">
      <c r="A28" s="4" t="inlineStr">
        <is>
          <t>Proceeds from disposal of property and equipment, net</t>
        </is>
      </c>
      <c r="B28" s="5" t="n">
        <v>93</v>
      </c>
      <c r="C28" s="5" t="n">
        <v>3</v>
      </c>
      <c r="D28" s="5" t="n">
        <v>35</v>
      </c>
      <c r="E28" s="4" t="inlineStr">
        <is>
          <t xml:space="preserve"> </t>
        </is>
      </c>
    </row>
    <row r="29">
      <c r="A29" s="4" t="inlineStr">
        <is>
          <t>Decrease in refundable deposits</t>
        </is>
      </c>
      <c r="B29" s="4" t="inlineStr">
        <is>
          <t xml:space="preserve"> </t>
        </is>
      </c>
      <c r="C29" s="4" t="inlineStr">
        <is>
          <t xml:space="preserve"> </t>
        </is>
      </c>
      <c r="D29" s="5" t="n">
        <v>790</v>
      </c>
      <c r="E29" s="5" t="n">
        <v>10</v>
      </c>
    </row>
    <row r="30">
      <c r="A30" s="4" t="inlineStr">
        <is>
          <t>Net cash used in investing activities</t>
        </is>
      </c>
      <c r="B30" s="5" t="n">
        <v>-23565</v>
      </c>
      <c r="C30" s="5" t="n">
        <v>-770</v>
      </c>
      <c r="D30" s="5" t="n">
        <v>-29103</v>
      </c>
      <c r="E30" s="5" t="n">
        <v>-19416</v>
      </c>
    </row>
    <row r="31">
      <c r="A31" s="3" t="inlineStr">
        <is>
          <t>CASH FLOWS FORM FINANCING ACTIVITIES</t>
        </is>
      </c>
      <c r="B31" s="4" t="inlineStr">
        <is>
          <t xml:space="preserve"> </t>
        </is>
      </c>
      <c r="C31" s="4" t="inlineStr">
        <is>
          <t xml:space="preserve"> </t>
        </is>
      </c>
      <c r="D31" s="4" t="inlineStr">
        <is>
          <t xml:space="preserve"> </t>
        </is>
      </c>
      <c r="E31" s="4" t="inlineStr">
        <is>
          <t xml:space="preserve"> </t>
        </is>
      </c>
    </row>
    <row r="32">
      <c r="A32" s="4" t="inlineStr">
        <is>
          <t>Increase in short-term loans</t>
        </is>
      </c>
      <c r="B32" s="5" t="n">
        <v>100152</v>
      </c>
      <c r="C32" s="5" t="n">
        <v>3271</v>
      </c>
      <c r="D32" s="5" t="n">
        <v>219164</v>
      </c>
      <c r="E32" s="5" t="n">
        <v>77480</v>
      </c>
    </row>
    <row r="33">
      <c r="A33" s="4" t="inlineStr">
        <is>
          <t>Decrease in short-term loans</t>
        </is>
      </c>
      <c r="B33" s="5" t="n">
        <v>-118522</v>
      </c>
      <c r="C33" s="5" t="n">
        <v>-3871</v>
      </c>
      <c r="D33" s="5" t="n">
        <v>-200904</v>
      </c>
      <c r="E33" s="5" t="n">
        <v>-52740</v>
      </c>
    </row>
    <row r="34">
      <c r="A34" s="4" t="inlineStr">
        <is>
          <t>Deferred offering costs</t>
        </is>
      </c>
      <c r="B34" s="5" t="n">
        <v>-31154</v>
      </c>
      <c r="C34" s="5" t="n">
        <v>-1017</v>
      </c>
      <c r="D34" s="4" t="inlineStr">
        <is>
          <t xml:space="preserve"> </t>
        </is>
      </c>
      <c r="E34" s="4" t="inlineStr">
        <is>
          <t xml:space="preserve"> </t>
        </is>
      </c>
    </row>
    <row r="35">
      <c r="A35" s="4" t="inlineStr">
        <is>
          <t>Proceeds from long-term debt</t>
        </is>
      </c>
      <c r="B35" s="4" t="inlineStr">
        <is>
          <t xml:space="preserve"> </t>
        </is>
      </c>
      <c r="C35" s="4" t="inlineStr">
        <is>
          <t xml:space="preserve"> </t>
        </is>
      </c>
      <c r="D35" s="5" t="n">
        <v>21790</v>
      </c>
      <c r="E35" s="5" t="n">
        <v>44780</v>
      </c>
    </row>
    <row r="36">
      <c r="A36" s="4" t="inlineStr">
        <is>
          <t>Repayments of long-term debt</t>
        </is>
      </c>
      <c r="B36" s="5" t="n">
        <v>-18294</v>
      </c>
      <c r="C36" s="5" t="n">
        <v>-597</v>
      </c>
      <c r="D36" s="5" t="n">
        <v>-15412</v>
      </c>
      <c r="E36" s="5" t="n">
        <v>-1545</v>
      </c>
    </row>
    <row r="37">
      <c r="A37" s="4" t="inlineStr">
        <is>
          <t>Net cash provided by/(used in) financing activities</t>
        </is>
      </c>
      <c r="B37" s="5" t="n">
        <v>-67818</v>
      </c>
      <c r="C37" s="5" t="n">
        <v>-2214</v>
      </c>
      <c r="D37" s="5" t="n">
        <v>24638</v>
      </c>
      <c r="E37" s="5" t="n">
        <v>67975</v>
      </c>
    </row>
    <row r="38">
      <c r="A38" s="4" t="inlineStr">
        <is>
          <t>Effect of exchange rate changes on cash and cash equivalents</t>
        </is>
      </c>
      <c r="B38" s="4" t="inlineStr">
        <is>
          <t xml:space="preserve"> </t>
        </is>
      </c>
      <c r="C38" s="4" t="inlineStr">
        <is>
          <t xml:space="preserve"> </t>
        </is>
      </c>
      <c r="D38" s="4" t="inlineStr">
        <is>
          <t xml:space="preserve"> </t>
        </is>
      </c>
      <c r="E38" s="5" t="n">
        <v>-327</v>
      </c>
    </row>
    <row r="39">
      <c r="A39" s="4" t="inlineStr">
        <is>
          <t>Net increase (decrease) in cash, cash equivalents and restricted cash</t>
        </is>
      </c>
      <c r="B39" s="5" t="n">
        <v>-129443</v>
      </c>
      <c r="C39" s="5" t="n">
        <v>-4228</v>
      </c>
      <c r="D39" s="5" t="n">
        <v>32034</v>
      </c>
      <c r="E39" s="5" t="n">
        <v>27273</v>
      </c>
    </row>
    <row r="40">
      <c r="A40" s="4" t="inlineStr">
        <is>
          <t>Cash, cash equivalents and restricted cash at beginning of year</t>
        </is>
      </c>
      <c r="B40" s="5" t="n">
        <v>424023</v>
      </c>
      <c r="C40" s="5" t="n">
        <v>13848</v>
      </c>
      <c r="D40" s="5" t="n">
        <v>391989</v>
      </c>
      <c r="E40" s="5" t="n">
        <v>364716</v>
      </c>
    </row>
    <row r="41">
      <c r="A41" s="4" t="inlineStr">
        <is>
          <t>Cash, cash equivalents and restricted cash at end of year</t>
        </is>
      </c>
      <c r="B41" s="5" t="n">
        <v>294580</v>
      </c>
      <c r="C41" s="5" t="n">
        <v>9620</v>
      </c>
      <c r="D41" s="5" t="n">
        <v>424023</v>
      </c>
      <c r="E41" s="5" t="n">
        <v>391989</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come tax</t>
        </is>
      </c>
      <c r="B43" s="5" t="n">
        <v>-1438</v>
      </c>
      <c r="C43" s="5" t="n">
        <v>-47</v>
      </c>
      <c r="D43" s="5" t="n">
        <v>-2413</v>
      </c>
      <c r="E43" s="5" t="n">
        <v>-458</v>
      </c>
    </row>
    <row r="44">
      <c r="A44" s="4" t="inlineStr">
        <is>
          <t>Cash paid for interest</t>
        </is>
      </c>
      <c r="B44" s="5" t="n">
        <v>-3015</v>
      </c>
      <c r="C44" s="5" t="n">
        <v>-98</v>
      </c>
      <c r="D44" s="5" t="n">
        <v>-2695</v>
      </c>
      <c r="E44" s="5" t="n">
        <v>-1690</v>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Right-of-use assets obtained in exchange for lease obligations</t>
        </is>
      </c>
      <c r="B46" s="5" t="n">
        <v>11246</v>
      </c>
      <c r="C46" s="5" t="n">
        <v>367</v>
      </c>
      <c r="D46" s="4" t="inlineStr">
        <is>
          <t xml:space="preserve"> </t>
        </is>
      </c>
      <c r="E46" s="5" t="n">
        <v>6681</v>
      </c>
    </row>
    <row r="47">
      <c r="A47" s="4" t="inlineStr">
        <is>
          <t>Cash and cash equivalents, beginning of the year</t>
        </is>
      </c>
      <c r="B47" s="5" t="n">
        <v>299340</v>
      </c>
      <c r="C47" s="4" t="inlineStr">
        <is>
          <t xml:space="preserve"> </t>
        </is>
      </c>
      <c r="D47" s="5" t="n">
        <v>287943</v>
      </c>
      <c r="E47" s="4" t="inlineStr">
        <is>
          <t xml:space="preserve"> </t>
        </is>
      </c>
    </row>
    <row r="48">
      <c r="A48" s="4" t="inlineStr">
        <is>
          <t>Restricted cash, beginning of year</t>
        </is>
      </c>
      <c r="B48" s="5" t="n">
        <v>124683</v>
      </c>
      <c r="C48" s="4" t="inlineStr">
        <is>
          <t xml:space="preserve"> </t>
        </is>
      </c>
      <c r="D48" s="5" t="n">
        <v>76773</v>
      </c>
      <c r="E48" s="4" t="inlineStr">
        <is>
          <t xml:space="preserve"> </t>
        </is>
      </c>
    </row>
    <row r="49">
      <c r="A49" s="4" t="inlineStr">
        <is>
          <t>Total cash and restricted cash, beginning of year</t>
        </is>
      </c>
      <c r="B49" s="5" t="n">
        <v>424023</v>
      </c>
      <c r="C49" s="4" t="inlineStr">
        <is>
          <t xml:space="preserve"> </t>
        </is>
      </c>
      <c r="D49" s="5" t="n">
        <v>364716</v>
      </c>
      <c r="E49" s="4" t="inlineStr">
        <is>
          <t xml:space="preserve"> </t>
        </is>
      </c>
    </row>
    <row r="50">
      <c r="A50" s="4" t="inlineStr">
        <is>
          <t>Cash and cash equivalents, end of the year</t>
        </is>
      </c>
      <c r="B50" s="5" t="n">
        <v>202465</v>
      </c>
      <c r="C50" s="6" t="n">
        <v>6612</v>
      </c>
      <c r="D50" s="5" t="n">
        <v>299340</v>
      </c>
      <c r="E50" s="5" t="n">
        <v>287943</v>
      </c>
    </row>
    <row r="51">
      <c r="A51" s="4" t="inlineStr">
        <is>
          <t>Restricted cash, end of year</t>
        </is>
      </c>
      <c r="B51" s="5" t="n">
        <v>92115</v>
      </c>
      <c r="C51" s="4" t="inlineStr">
        <is>
          <t xml:space="preserve"> </t>
        </is>
      </c>
      <c r="D51" s="5" t="n">
        <v>124683</v>
      </c>
      <c r="E51" s="5" t="n">
        <v>76773</v>
      </c>
    </row>
    <row r="52">
      <c r="A52" s="4" t="inlineStr">
        <is>
          <t>Total cash and restricted cash, end of year</t>
        </is>
      </c>
      <c r="B52" s="6" t="n">
        <v>294580</v>
      </c>
      <c r="C52" s="4" t="inlineStr">
        <is>
          <t xml:space="preserve"> </t>
        </is>
      </c>
      <c r="D52" s="6" t="n">
        <v>424023</v>
      </c>
      <c r="E52" s="6" t="n">
        <v>36471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Organization SEMILUX
INTERNATIONAL LTD. (the “Cayco”) through its subsidiaries (collectively the “Company”) are primarily engaged
in the development, manufacture and sales of laser module and its components. Cayco
was incorporated as an ultimate holding company under the laws of the Cayman Islands on July 19, 2023. Taiwan color optics, Inc. (“TCO”)
was established in October 2009 in Republic of China (R.O.C.), is the Company’s main operating entities in China. Semilux
Ltd. (the “Merge Sub”) was incorporated with limited liability under the laws of the Cayman Islands incorporated on May 10,
2023 and became a wholly-owned subsidiary of CayCo. On
July 21, 2023, Cayco entered into several restructuring documents with certain TCO shareholders (“TCO Reorganization”). On
February 5, 2024, Cayco consummated the TCO Reorganization with TCO, and TCO became a subsidiary of Cayco. As
of March [ ], 2024, the issuance date of the financial statements, the details of the Company’s major subsidiaries are as follows.:
Entity Date of Incorporation Place of Incorporation % of Ownership Major business activities
Taiwan Color Optics Inc October 19, 1999 Taiwan 100 % Sales of laser module and its components
Semilux Ltd. May 10, 2023 Cayman Islands 100 % Investment Holding
(b) Reorganization The
Company undertook the following steps to affect a reorganization (the “Reorganization”):
● Formation
of Cayco and Merge Sub.
● Each existing TCO Shareholder exchanged their TCO ordinary shares with CayCo ordinary shares. Through the shares exchange, Cayco obtained 79.37% of the equity interests of TCO and allotted 7,936,940 Cayco ordinary shares to initial TCO shareholders who participated in the TCO Reorganization.
● At
the TCO Reorganization closing and immediately following the issuance of CayCo ordinary shares
to the relevant shareholders, each initial CayCo shareholder will surrender all of its CayCo
ordinary shares and any other shares of CayCo that were issued and outstanding immediately
prior to the Reorganization for no consideration to CayCo and all such shares of CayCo will
be cancelled. Immediately
before and after the Reorganization as described above, Cayco together with its subsidiaries were effectively controlled by the same
controlling shareholders; therefore, the Reorganization was accounted for as a recapitalization, and thus the current capital structure
has been retroactively presented in all periods as if such structure existed at that time, the entities under common control are presented
on a combined basis for all periods to which such entities were under common control. Since all of the subsidiaries were under common
control for the entirety of the years ended December 31, 2021, 2022 and 2023, the results of these subsidiaries are included in the financial
statements for all periods, and the equity has been restated to reflect the change as we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mbined financial statements of the Company have been prepared in accordance with accounting principles generally accepted
in the United States of America (“U.S. GAAP”) and pursuant to the rules and regulations of the Securities and Exchange Commission
(the “SEC”). Significant accounting policies followed by the Company in the preparation of the accompanying combined financial
statements are summarized below.
(b) Principles of combination The
combined financial statements include the financial statements of the Company. All intercompany transactions and balances are eliminated
upon combination. For combined subsidiaries where the Company ownership in the subsidiary is less than 100%, the equity interest not
held by the Group is shown as non-controlling interests.
(c) Use of estimates and assumptions The
preparation of the combined financial statements in conformity with U.S. GAAP requires management to make estimates and assumptions that
affect the reported amounts of assets and liabilities and related disclosure of contingent assets and liabilities at the balance sheet
dates, and the reported revenues and expenses during the reporting periods and disclosed in the combined financial statements and accompanying
notes. Significant
accounting estimates reflected in the Company’s combined financial statements include lower of cost and net realizable value of
inventory, recoverability of receivables, valuation of deferred tax assets, and assessment for impairment of long-lived assets, useful
lives and residual values of long-lived assets. Changes in facts and circumstances may result in revised estimates. Actual results could
differ from those estimates, and such differences may be material to the combined financial statements.
(d) Foreign currency translation The
Company’s principal country of operations is the R.O.C. The financial position and results of its operations are determined using
New Taiwan Dollars (NT$), the local currency, as the functional currency. In preparing the combined financial statements, the operating
results and financial positions of each combined entity are translated into NT$. In
preparing the financial statements of each individual combined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Such exchange
differences are recognized in profit or loss in the year in which they arise. Non-monetary items measured at fair value that are denominated
in foreign currencies are retranslated at the rates prevailing at the date when the fair value was determined. Exchange differences arising
on the retranslation of non-monetary items are included in profit or loss for the year except for exchange differences arising on the
retranslation of non-monetary items in respect of which gains and losses are recognized directly in other comprehensive income, in which
case, the exchange differences are also recognized directly in other comprehensive income. Non-monetary items that are measured in terms
of historical cost in foreign currencies are not retranslated. For
the purposes of presenting combined financial statements, both the assets and liabilities and the income and expense items of the Company’s
foreign operations are translated into NT$ using exchange rates prevailing at the end of each reporting period. Exchange differences
arising, if any, are recognized in other comprehensive income and accumulated in equity (attributed to non-controlling interests as appropriate).
(e) Convenience translation The Company maintains its accounts and expresses
its combined financial statements in NT$, which is the Company’s functional currency. For convenience only, U.S. dollar amounts
presented in the accompanying combined financial statements have been translated from New Taiwan dollars at the exchange rate as set
forth in the statistical release of the Federal Reserve Board of the Unites States, which was NT$30.62 to US$1.00 as of December 31,
2023. The convenience translations should not be construed as representations that the New Taiwan dollar amounts have been, could have
been, or could in the future be, converted into U.S. dollars at this or any other rate of exchange.
(f) Cash and cash equivalents Cash equivalents, for the purpose of meeting short-term
cash commitments, consist of highly liquid time deposits and investments that are readily convertible to known amounts of cash and which
are subject to an insignificant risk of changes in value.
(g) Restricted cash Cash that are restricted as to withdrawal for use
or pledged as security is reported separately as restricted cash, and that are restricted as to withdrawal or use for other than current
operations is classified as non-current. The restricted cash mainly consists of time deposits that secure the Company’s short-term
borrowings.
(h) Accounts receivable, net Accounts receivables are recognized in the period
when the Company has delivered goods to its customers and when its right to consideration is unconditional.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3 using the modified
retrospective transition approach. ASC 326 introduces an approach based on expected losses to estimate the allowance for doubtful accounts,
which replaces the previous incurred loss impairment model. The adoption of the new standard did not have a material effect on the Company’s
combined financial statements.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i) Prepayment and other current assets Prepayment and other assets represent amounts that
the Company has paid in advance of receiving benefits or services. Prepayment and other assets include amounts for prepayments to suppliers,
prepaid expenses and prepaid insurance premiums and are recognized as an expense over the general contractual period.
(j) Inventories, net Inventories are stated at the lower of cost or
estimated net realizable value. Costs are computed under the standard cost method, which approximates actual costs determined on the
weighted-average basis. The Company records inventory write-downs as cost of revenue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inventory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restricted cash, prepayments and other current assets, short-term borrowings, accounts payables, other payables and other liabilities
approximates fair value because of their short-term nature.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Company uses quoted market
prices to determine the fair value of an asset or liability. If quoted market prices are not available, the Company will measure fair
value using valuation techniques that use, when possible, current market-based or independently sourced market parameters, such as interest
rates and currency rates.
(l) Property and equipment, net Property and equipment are stated at cost, net
of accumulated depreciation. Depreciation is calculated on a straight-line basis over the estimated useful lives and estimated residual
values of the related assets. The estimated useful lives of these assets are generally as follows:
Category Estimated useful life
Machinery equipment 3 – 8 years
Other equipment 3 – 8 years
Leasehold improvements Over the shorter of lease term or the estimated useful lives of the assets Repairs and maintenance costs are charged to expenses as incurred,
whereas the costs of renewals and betterment that extend the useful lives of property and equipment are capitalized as additions to the
related assets. Gains and losses from the disposal of property and equipment are the differences between the net sales proceeds and the
carrying amounts of the relevant assets and are recognized in the combined statements of operations and comprehensive loss. Construction in process records the cost of construction
work, which is not yet completed. A construction in process item is not depreciated until the asset is placed in service. Depreciation
is recorded starting at the time when assets are ready for the intended use.
(m) Leases For a contract that contains a lease component
and non-lease component, the Company may elect to account for the lease and non-lease components as a single lease component. The Company as lessee The Company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lease liabilities. Leases with an initial term of 12 months or less
are short-term lease and not recognized as right-of-use assets and lease liabilities on the combined balance sheet. Right-of-use (“ROU”) assets represent
the Company’s right to use underlying assets including vehicles and production equipment for the lease term and lease liabilities
represent the Company’s obligation to make lease payments arising from the lease. At inception of a contract, the Company assesses
whether a contract is, or contains, a lease. A contract is or contains a lease if it conveys the right to control the use of an identified
asset for a peri 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lease expen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For operating lease, lease expense is recorded on
a straight-line basis over the lease term. The amortization of the right-of-use asset is calculated as the difference between the straight-line
lease expense and the interest calculated on the lease liability.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n) Deferred offering costs Deferred offering costs consist of legal, accounting,
underwriting fees and other costs incurred through the balance sheet date that are directly related to the business combination among
Chenghe Acquisition Co., Semilux International Ltd., SEMILUX LTD., and TCO INC. These costs, together with the underwriting discounts
and commissions, will be charged to temporary equity and permanent equity upon completion of the proposed public offering. Should the
proposed public offering prove to be unsuccessful, these deferred costs, as well as additional expenses to be incurred, will be charged
to operations. For the year ended December 31 2023, the Company has incurred NT$12,480 of deferred offering costs.
(o)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December 31, 2021, 2022 and 2023.
(p) Borrowings Borrowings comprise long-term and short-term bank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
(q) Revenue recognition Revenue is recognized based on the requirements
of ASC Topic 606 when control of the promised goods or services is transferred to the customers in an amount that reflects the consideration
the Company expects to be entitled to receive in exchange for those goods or services. Revenue is recognized when the following five-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following table identifies the disaggregation
of the Company’s revenue for the years ended December 31, 2021, 2022 and 2023:
For the years ended December 31,
2021 2022 2023
Sale of laser diode modules and related components NT$ 124,816 NT$ 97,587 NT$ 32,684
Others 1,317 4,851 156
Total NT$ 1 26,133 NT$ 102,438 NT$ 32,840
For the years ended December 31,
2021 2022 2023
Taiwan NT$ 4,521 NT$ 10,006 NT$ 1,659
Mainland China 105,432 75,246 20,515
Germany 12,979 14,926 7,488
Others 3,201 2,260 3,178
Total NT$ 126,133 NT$ 102,438 NT$ 32,840 The Company mainly engages in the manufacturing
and sale of laser diode modules and related components. The consideration is fixed and the revenue is recognized at a point in time when
the Company satisfies the performance obligation by transferring promised product to a customer upon acceptance by customers. Contract assets and liabilities The Company applies the practical expedient in
Topic 606 that permits the recognition of incremental costs of obtaining contracts as an expense when incurred if the amortization
period of such costs is one year or less. These costs are included in cost of revenues if any. Payment terms are established on the Company’s
pre-established credit requirements based upon an evaluation of customers’ credit. the Company had no other material contract assets,
contract liabilities or deferred contract costs recorded on its combined balance sheets as of December 31, 2022 and 2023.
(r) Cost of revenue Cost of revenue consists primarily of cost of products,
labor cost, depreciation, maintenance, and other overhead expenses.
(s) Research and development expenses Research and development costs include personnel-related
expenses associated with the Company’s engineering personnel responsible for the design, development and testing of its products.
Such costs related to product development are included in research and development expense until the technological feasibility is reached,
which is generally shortly before the products are released to production. Research and development costs are charged to the combined
statements of operations as incurred.
(t) Taxation The Company accounts for income taxes under ASC 740.
Deferred tax assets and liabilities are recognized for the future tax consequences attributable to differences between the combin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Company offset
deferred tax assets and liabilities within a jurisdiction. The provisions of ASC 740-10-25, “Accounting
for Uncertainty in Income Taxes,” prescribe a more-likely-than-not threshold for combin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Company did not accrue any liability, interest
or penalties related to uncertain tax positions in its provision for income taxes line of its combined statements of (loss) income for
the years ended December 31, 2021, 2022 and 2023, respectively. The Company does not expect that its assessment
regarding unrecognized tax positions will materially change over the next 12 months.
(u) Government subsidies Government subsidies are recognized as other income
when received and all the conditions for their receipt have been met. The government subsidies were paid by cash and have no defined
rules and regulations to govern the criteria necessary for the Company to enjoy the benefits.
(v)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mbined balance sheets and net (loss)/income and other comprehensive
loss attributable to non-controlling shareholders are presented as a separate component on the combined statements of operations.
(w) (Loss) income per share The Company computes basic (loss)/income per share
in accordance with ASC Topic 260, “Earnings per Share” by dividing the net loss attributable to ordinary shareholders
by the weighted average number of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share options using the treasury stock method. Ordinary equivalent shares are not included
in the denominator of the diluted loss per share calculation when inclusion of such share would be anti-dilutive.
(x) 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will adopt ASU 2023-01 from January 1, 2024. The Company expects the impact of adoption of this ASU to be immaterial to its
financial statements. In November 2023, the FASB issued ASU 2023-07,
Segment Reporting (Topic 280): Improvements to Reportable Segment Disclosures,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The amendments are effective for the Company’s annual periods
beginning January 1, 2024, and interim periods beginning January 1, 2025, with early adoption permitted, and will be applied retrospectively
to all prior periods presented in the financial statements. The Company is currently evaluating the impact of the adoption of this standard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of the adoption of this standard to determine
its impact on the Company’s disclosures. Other accounting standards that have been issued
by FASB that do not require adoption until a future date are not expected to have a material impact on the combined financial statements
upon adoption. The Company does not discuss recent standards that are not anticipated to have an impact on or are unrelated to its combin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3:49Z</dcterms:created>
  <dcterms:modified xmlns:dcterms="http://purl.org/dc/terms/" xmlns:xsi="http://www.w3.org/2001/XMLSchema-instance" xsi:type="dcterms:W3CDTF">2024-05-15T20:33:49Z</dcterms:modified>
</cp:coreProperties>
</file>